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Earnings Per Share" sheetId="8" r:id="rId8"/>
    <s:sheet name="Stock-Based Employee Compensati" sheetId="9" r:id="rId9"/>
    <s:sheet name="Long-Term Debt" sheetId="10" r:id="rId10"/>
    <s:sheet name="Income Taxes" sheetId="11" r:id="rId11"/>
    <s:sheet name="Fair Value Measurement" sheetId="12" r:id="rId12"/>
    <s:sheet name="Segment Reporting" sheetId="13" r:id="rId13"/>
    <s:sheet name="Commitments And Contingencies" sheetId="14" r:id="rId14"/>
    <s:sheet name="Impairment of Long-Lived Assets" sheetId="15" r:id="rId15"/>
    <s:sheet name="Earnings Per Share (Tables)" sheetId="16" r:id="rId16"/>
    <s:sheet name="Stock-Based Employee Compensa17" sheetId="17" r:id="rId17"/>
    <s:sheet name="Fair Value Measurement (Tables)" sheetId="18" r:id="rId18"/>
    <s:sheet name="Segment Reporting (Tables)" sheetId="19" r:id="rId19"/>
    <s:sheet name="Business And Basis Of Present20" sheetId="20" r:id="rId20"/>
    <s:sheet name="Earnings Per Share (Narrative) " sheetId="21" r:id="rId21"/>
    <s:sheet name="Earnings Per Share (Computation" sheetId="22" r:id="rId22"/>
    <s:sheet name="Stock-Based Employee Compensa23" sheetId="23" r:id="rId23"/>
    <s:sheet name="Stock-Based Employee Compensa24" sheetId="24" r:id="rId24"/>
    <s:sheet name="Stock Based Employee Compensati" sheetId="25" r:id="rId25"/>
    <s:sheet name="Stock-Based Employee Compensa26" sheetId="26" r:id="rId26"/>
    <s:sheet name="Stock-Based Employee Compensa27" sheetId="27" r:id="rId27"/>
    <s:sheet name="Stock-Based Employee Compensa28" sheetId="28" r:id="rId28"/>
    <s:sheet name="Long-Term Debt (Details)" sheetId="29" r:id="rId29"/>
    <s:sheet name="Income Taxes (Details)" sheetId="30" r:id="rId30"/>
    <s:sheet name="Fair Value Measurement (Schedul" sheetId="31" r:id="rId31"/>
    <s:sheet name="Segment Reporting (Schedule Of " sheetId="32" r:id="rId32"/>
    <s:sheet name="Segment Reporting (Reconciliati" sheetId="33" r:id="rId33"/>
    <s:sheet name="Commitments And Contingencies (" sheetId="34" r:id="rId34"/>
    <s:sheet name="Impairment of Long-Lived Asse35" sheetId="35" r:id="rId35"/>
  </s:sheets>
  <s:definedNames/>
  <s:calcPr calcId="124519" calcMode="auto" fullCalcOnLoad="1"/>
</s:workbook>
</file>

<file path=xl/sharedStrings.xml><?xml version="1.0" encoding="utf-8"?>
<sst xmlns="http://schemas.openxmlformats.org/spreadsheetml/2006/main" uniqueCount="360">
  <si>
    <t>Document And Entity Information - shares</t>
  </si>
  <si>
    <t>8 Months Ended</t>
  </si>
  <si>
    <t>Sep. 08, 2015</t>
  </si>
  <si>
    <t>Oct. 12, 2015</t>
  </si>
  <si>
    <t>Document And Entity Information [Abstract]</t>
  </si>
  <si>
    <t>Document Type</t>
  </si>
  <si>
    <t>10-Q</t>
  </si>
  <si>
    <t>Amendment Flag</t>
  </si>
  <si>
    <t>false</t>
  </si>
  <si>
    <t>Document Period End Date</t>
  </si>
  <si>
    <t>Sep. 8,
		2015</t>
  </si>
  <si>
    <t>Document Fiscal Year Focus</t>
  </si>
  <si>
    <t>Document Fiscal Period Focus</t>
  </si>
  <si>
    <t>Q3</t>
  </si>
  <si>
    <t>Trading Symbol</t>
  </si>
  <si>
    <t>DFRG</t>
  </si>
  <si>
    <t>Entity Registrant Name</t>
  </si>
  <si>
    <t>Del Frisco's Restaurant Group, Inc.</t>
  </si>
  <si>
    <t>Entity Central Index Key</t>
  </si>
  <si>
    <t>Current Fiscal Year End Date</t>
  </si>
  <si>
    <t>--12-29</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 USD ($)</t>
  </si>
  <si>
    <t>Dec. 30, 2014</t>
  </si>
  <si>
    <t>Current assets:</t>
  </si>
  <si>
    <t>Cash and cash equivalents</t>
  </si>
  <si>
    <t>Restricted cash</t>
  </si>
  <si>
    <t>Inventory</t>
  </si>
  <si>
    <t>Income taxes receivable</t>
  </si>
  <si>
    <t>Deferred income taxes</t>
  </si>
  <si>
    <t>Lease incentives receivable</t>
  </si>
  <si>
    <t>Prepaid expenses and other</t>
  </si>
  <si>
    <t>Total current assets</t>
  </si>
  <si>
    <t>Property and equipment:</t>
  </si>
  <si>
    <t>Less accumulated depreciation</t>
  </si>
  <si>
    <t>Property and equipment, net of accumulated depreciation of $58,443 and $67,020 at December 30, 2014 and September 8, 2015 (unaudited), respectively</t>
  </si>
  <si>
    <t>Other assets:</t>
  </si>
  <si>
    <t>Goodwill</t>
  </si>
  <si>
    <t>Intangible assets, net</t>
  </si>
  <si>
    <t>Deferred compensation plan investments</t>
  </si>
  <si>
    <t>Other assets</t>
  </si>
  <si>
    <t>Total assets</t>
  </si>
  <si>
    <t>Current liabilities:</t>
  </si>
  <si>
    <t>Accounts payable</t>
  </si>
  <si>
    <t>Accrued payroll</t>
  </si>
  <si>
    <t>Accrued self-insurance</t>
  </si>
  <si>
    <t>Deferred revenue</t>
  </si>
  <si>
    <t>Other current liabilities</t>
  </si>
  <si>
    <t>Total current liabilities</t>
  </si>
  <si>
    <t>Long-term debt</t>
  </si>
  <si>
    <t>Other liabilities</t>
  </si>
  <si>
    <t>Deferred rent obligations</t>
  </si>
  <si>
    <t>Total liabilities</t>
  </si>
  <si>
    <t>Commitments and contingencies</t>
  </si>
  <si>
    <t xml:space="preserve"> </t>
  </si>
  <si>
    <t>Stockholders' equity:</t>
  </si>
  <si>
    <t>Preferred stock, $0.001 par value , 10,000,000 shares authorized, no shares issued and outstanding at December 30, 2014 or September 8, 2015</t>
  </si>
  <si>
    <t>Common stock, $0.001 par value , 190,000,000 shares authorized, 23,908,542 shares issued and 23,443,046 shares outstanding at December 30, 2014 and 23,919,192 shares issued and 23,264,669 shares outstanding at September 8, 2015 (unaudited)</t>
  </si>
  <si>
    <t>Treasury stock at cost: 465,496 shares and 654,523 shares at December 30, 2014 and September 8, 2015 (unaudited), respecitvely</t>
  </si>
  <si>
    <t>Additional paid in capital</t>
  </si>
  <si>
    <t>Retained earnings</t>
  </si>
  <si>
    <t>Total stockholders' equity</t>
  </si>
  <si>
    <t>Total liabilities and stockholders' equity</t>
  </si>
  <si>
    <t>Condensed Consolidated Balance Sheets (Parenthetical) - USD ($) $ in Thousands</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Loss) And Comprehensive Income (Loss) - USD ($) $ in Thousands</t>
  </si>
  <si>
    <t>3 Months Ended</t>
  </si>
  <si>
    <t>Sep. 09, 2014</t>
  </si>
  <si>
    <t>Condensed Consolidated Statements Of Income (Loss) And Comprehensive Income (Loss) [Abstract]</t>
  </si>
  <si>
    <t>Revenues</t>
  </si>
  <si>
    <t>Costs and expenses:</t>
  </si>
  <si>
    <t>Costs of sales</t>
  </si>
  <si>
    <t>Restaurant operating expenses</t>
  </si>
  <si>
    <t>Marketing and advertising costs</t>
  </si>
  <si>
    <t>Pre-opening costs</t>
  </si>
  <si>
    <t>General and administrative costs</t>
  </si>
  <si>
    <t>Secondary public offering costs</t>
  </si>
  <si>
    <t>Non-cash impairment charges</t>
  </si>
  <si>
    <t>Depreciation and amortization</t>
  </si>
  <si>
    <t>Operating income (loss)</t>
  </si>
  <si>
    <t>Other income (expense), net:</t>
  </si>
  <si>
    <t>Interest expense, net of capitalized interest</t>
  </si>
  <si>
    <t>Other</t>
  </si>
  <si>
    <t>Income (loss) before income taxes</t>
  </si>
  <si>
    <t>Income tax (benefit) expense</t>
  </si>
  <si>
    <t>Net income (loss)</t>
  </si>
  <si>
    <t>Basic income (loss) per common share:</t>
  </si>
  <si>
    <t>Basic earnings (loss) per common share</t>
  </si>
  <si>
    <t>Diluted income (loss) per common share:</t>
  </si>
  <si>
    <t>Diluted earnings (loss) per common share</t>
  </si>
  <si>
    <t>Shares used in computing earnings per common share:</t>
  </si>
  <si>
    <t>Basic</t>
  </si>
  <si>
    <t>Diluted</t>
  </si>
  <si>
    <t>Comprehensive income (loss)</t>
  </si>
  <si>
    <t>Condensed Consolidated Statement Of Changes In Stockholders' Equity - 8 months ended Sep. 08, 2015 - USD ($) $ in Thousands</t>
  </si>
  <si>
    <t>Common Stock [Member]</t>
  </si>
  <si>
    <t>Additional Paid In Capital [Member]</t>
  </si>
  <si>
    <t>Treasury Stock [Member]</t>
  </si>
  <si>
    <t>Retained Earnings [Member]</t>
  </si>
  <si>
    <t>Total</t>
  </si>
  <si>
    <t>Balance at Dec. 30, 2014</t>
  </si>
  <si>
    <t>Balance, shares at Dec. 30, 2014</t>
  </si>
  <si>
    <t>Net income</t>
  </si>
  <si>
    <t>Share-based compensation costs</t>
  </si>
  <si>
    <t>Stock option exercises, including tax effects</t>
  </si>
  <si>
    <t>Stock option exercises, including tax effects, shares</t>
  </si>
  <si>
    <t>Treasury stock purchases</t>
  </si>
  <si>
    <t>Treasury stock purchases, shares</t>
  </si>
  <si>
    <t>Balance at Sep. 08, 2015</t>
  </si>
  <si>
    <t>Balance, shares at Sep. 08, 2015</t>
  </si>
  <si>
    <t>Condensed Consolidated Statements Of Cash Flows - USD ($) $ in Thousands</t>
  </si>
  <si>
    <t>Cash flows from operating activities:</t>
  </si>
  <si>
    <t>Adjustments to reconcile net income to net cash provided by operating activities:</t>
  </si>
  <si>
    <t>Loss on disposal of restaurant property</t>
  </si>
  <si>
    <t>Loan cost amortization</t>
  </si>
  <si>
    <t>Share-based compensation</t>
  </si>
  <si>
    <t>Amortization of deferred lease incentives</t>
  </si>
  <si>
    <t>Changes in operating assets and liabilities:</t>
  </si>
  <si>
    <t>Inventories</t>
  </si>
  <si>
    <t>Income taxe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Proceeds from long-term debt</t>
  </si>
  <si>
    <t>Purchases of treasury stock</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Capital expenditures included in accounts payable</t>
  </si>
  <si>
    <t>Business And Basis Of Presentation</t>
  </si>
  <si>
    <t>Business And Basis Of Presentation [Abstract]</t>
  </si>
  <si>
    <t>Business And Basis of Presentation</t>
  </si>
  <si>
    <t xml:space="preserve">1.
BUSINESS AND BASIS OF PRESENTATION
As of September 8, 2015, Del Frisco’s Restaurant Group, Inc. (the “Company”) owned and operated 49 restaurants under the concept names of Del Frisco’s Double Eagle Steak House (“Del Frisco’s”), Sullivan’s Steakhouse (“Sullivan’s”), and Del Frisco’s Grille (“Grille”). Of the 49 restaurants the Company operated at the end of the period covered by this report, there were 12 Del Frisco’s restaurants, 18 Sullivan’s restaurants and 19 Grille restaurants in operation in 21 states and the District of Columbia. During the 36 weeks ended September 8, 2015, the Company opened a new Del Frisco’s in Orlando, Florida as well as new Grille locations in The Woodlands, Texas, Plano, Texas and Stamford, Connecticut. The Company also closed a Sullivan’s location in Denver, Colorado.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12 and 36 weeks ended September 8, 2015 are not necessarily indicative of the results that may be expected for the fiscal year ending December 29, 2015.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included in the Company’s Annual Report on Form 10-K for the fiscal year ended December 30, 2014 filed with the SEC on February 27, 2015 (the “2014 10-K”).
The Company operates on a 52- or 53-week fiscal year ending the last Tuesday in December. The fiscal quarters ended September 8, 2015 and September 9, 2014 each contained 12 weeks and are referred to herein as the third quarter of fiscal year 2015 and the third quarter of fiscal year 2014, respectively. Fiscal year 2015 will be a 52-week fiscal year as was fiscal year 2014.
Accounting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Company bases its estimates on historical experience and on various assumptions that are believed to be reasonable under the circumstances at the time. Actual amounts may differ from those estimates.
There have been no material changes to the significant accounting policies from what was previously reported in the 2014 10-K.
Recent Accounting Pronouncements
In May 2014, the Financial Accounting Standards Board (“FASB”), issued Accounting Standards Update (“ASU”), 2014-09, Revenue from Contracts with Customers. This ASU is a comprehensive new revenue recognition model, which requires a company to recognize revenue to depict the transfer of goods or services to a customer at an amount that reflects the consideration it expects to receive in exchange for those goods or services. The ASU will replace most existing revenue recognition guidance in GAAP when it becomes effective. In July 2015, the FASB voted to defer the effective date of this ASU by one year to annual periods beginning after December 15, 2017 and the ASU permits the use of either the retrospective or cumulative effect transition method. Early adoption is permitted as of the original effective date. The Company is evaluating the effect that ASU 2014-09 will have on the Company’s consolidated financial statements and related disclosures. The Company has not yet selected a transition method nor has the Company determined the effect, if any, of the standard on the Company’s ongoing financial reporting.
In April 2015, the FASB issued ASU 2015-03, Interest – Imputation of Interest (Subtopic 835-30): Simplifying the Presentation of Debt Issuance Costs. This ASU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ASU. The amendments in this ASU are effective retrospectively for fiscal years, and interim periods within those years, beginning after December 15, 2015. Early adoption is permitted. The Company does not expect the impact of adopting this ASU to be material to the Company’s financial statements and related disclosures. </t>
  </si>
  <si>
    <t>Earnings Per Share</t>
  </si>
  <si>
    <t>Earnings Per Share [Abstract]</t>
  </si>
  <si>
    <t>2.
EARNINGS PER SHARE
Basic earnings per share (“EPS”)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12 and 36 weeks ended September 8, 2015 excludes options to purchase 844, 392 and 748,456 s hares of common stock, respectively, which were outstanding during the periods, but were antidilutive. Diluted EPS for the 12 and 36 weeks ended September 9, 2014, excludes options to purchase 728,303 and 709,625 shares of common stock, respectively, which were outstanding during the periods but were antidilutive.
(dollars in thousands, except per share data)
12 Weeks Ended
36 Weeks Ended
September 8,
September 9,
September 8,
September 9,
2015
2014
2015
2014
Net income (loss)
$
$
$
$
Shares:
Weighted average number of common shares outstanding
Dilutive shares
—
Total Diluted Shares
Basic earnings (loss) per common share
$
$
$
$
Diluted earnings (loss) per common share
$
$
$
$</t>
  </si>
  <si>
    <t>Stock-Based Employee Compensation</t>
  </si>
  <si>
    <t>Stock-Based Employee Compensation [Abstract]</t>
  </si>
  <si>
    <t xml:space="preserve">3.
STOCK-BASED EMPLOYEE COMPENSATION
2012 Long-Term Equity Incentive Plan
On July 16, 2012, the Company adopted the Del Frisco’s Restaurant Group, Inc. 2012 Long-Term Equity Incentive Plan (the “2012 Plan”), which allows the Company to grant stock options, restricted stock, restricted stock units, deferred stock units and other equity-based awards to directors, officers, key employees and other key individuals performing services for the Company. The 2012 Plan provides for granting of options to purchase shares of common stock at an exercise price not less than the fair value of the stock on the date of grant. Equity-based awards become exercisable at various periods ranging from one to four years from the date of grant. The 2012 Plan has 2,232,800 shares authorized for issuance under the plan. There were 1,304,225 shares of common stock issuable upon exercise of outstanding options and 140,074 shares of unvested restricted stock outstanding at September 8, 2015 with 663,976 shares available for future grants.
The following table details the Company’s total stock-based compensation cost during the 12 and 36 weeks ended September 8, 2015 and September 9, 2014 as well as where the costs were expensed (in thousands):
12 Weeks Ended
36 Weeks Ended
September 8,
September 9,
September 8,
September 9,
2015
2014
2015
2014
Restaurant operating expenses
$
$
$
$
General and administrative costs
Total stock compensation cost
$
$
$
$
Restricted Stock
The following table summarizes restricted stock activity during the 36 week period ended September 8, 2015:
36 Weeks Ended September 8, 2015
Shares
Weighted average grant date fair value
Aggregate intrinsic value ($000's)
Outstanding at beginning of year
—
$
—
Granted
Vested
—
—
Forfeited
Outstanding at end of period
$
As of September 8, 2015 , there was $2.3 million of total unrecognized compensation cost related to non-vested restricted stock. This cost is expected to be recognized over a period of approximately 3.2 years. Of the restricted shares outstanding at the end of the period, 52,618 of the 140,074 shares outstanding are subject to forfeiture if certain performance conditions are not achieved during fiscal 2015.
Stock Options
The following table summarizes stock option activity during the 36 week period ended September 8, 2015:
36 Weeks Ended September 8, 2015
Shares
Weighted average exercise price
Weighted average remaining contractual term
Aggregate intrinsic value ($000's)
Outstanding at beginning of year
$
Granted
—
—
Exercised
Forfeited
Outstanding at end of period
$
7.5 years
Options exercisable at end of period
$
7.4 years
A summary of the status of non-vested stock options as of September 8, 2015 and changes during the 36 weeks ended September 8, 2015 is presented below:
36 Weeks Ended
September 8, 2015
Shares
Weighted average grant-date fair value
Non-vested stock options at beginning of year
$
Granted
—
—
Vested
Forfeited
Non-vested stock options at end of period
$
As of September 8, 2015, there was $3.4 million of total unrecognized compensation cost related to non-vested stock options. This cost is expected to be recognized over a period of approximately 1.6 years. No stock options were issued under the 2012 Plan during the 36 weeks ended September 8, 2015.
The following table details the values from and assumptions for the Black-Scholes option pricing model for stock options issued during the 36 weeks ended September 9, 2014:
36 Weeks Ended
September 9, 2014
Weighted average grant date fair value
$8.85
Weighted average risk-free interest rate
1.91%
Weighted average expected life
5.91 years
Weighted average volatility
38.00%
Expected dividend
—
The Black-Scholes option valuation model requires the input of subjective assumptions, including the expected life of the stock-based award. The assumptions above represent management’s best estimates, but these estimates involve inherent uncertainties and the application of management’s judgment. The expected term of options granted is based on a representative peer group with similar employee groups and expected behavior. The risk-free rate for periods within the contractual life of the option is based on the U.S. Treasury constant maturities rate in effect at the time of grant. The Company utilized a weighted rate for expected volatility based on a representative peer group with a similar expected term of options granted. Outstanding options granted under the 2012 Plan are subject to a four year vesting period and have a ten year maximum contractual term.
In addition, the Company is required to estimate the expected forfeiture rate and only recognizes expense for those stock options expected to vest. If the actual forfeiture rate is materially different from the Company’s estimate, the share-based compensation expense could be materially different. </t>
  </si>
  <si>
    <t>Long-Term Debt</t>
  </si>
  <si>
    <t>Long-Term Debt [Abstract]</t>
  </si>
  <si>
    <t>4.
LONG-TERM DEBT
On October 15, 2012, the Company entered into a credit facility that provides for a three -year unsecured revolving credit facility of up to $25.0 million. Borrowings under the credit facility bear interest, at the option of the Company, based on (i) a rate of LIBOR plus 1.50% or (ii) the prime rate as defin ed in the credit facility. The Company is required to pay a commitment fee equal to 0.25% per annum on the available but unused revolving credit facility. The credit facility is guaranteed by certain subsidiaries of the Company. The credit facility contains various financial covenants, including a maximum ratio of total indebtedness to EBITDA and minimum fixed charge coverage, both as defined in the credit agreement. The credit facility also contains covenants restricting certain corporate actions, including asset dispositions, acquisitions, the payment of dividends, the incurrence of indebtedness and providing financing or other transactions with affiliates.
On June 30, 2015, the Company entered into a Second Amendment to the credit facility (the “Amendment”.) The Amendment, among other things, extended the termination date of the credit facility to October 15, 2017 and modified the revolving credit commitment to $15.0 million, with such amount subject to increases in increments of $5.0 million at the Company’s request, up to a maximum amount of $30.0 million. All other major terms remained unchanged.
There were no outstanding borrowings on the Company’s revolving credit facility on December 30, 2014. As of September 8, 2015, there were $15.1 million in outstanding borrowings on the Company’s revolving credit facility, and the Company had approximately $13.5 million of borrowings available, with $1.4 million in outstanding letters of credit commitments. The Company was in compliance with all of the debt covenants as of September 8, 2015 and December 30, 2014.</t>
  </si>
  <si>
    <t>Income Taxes</t>
  </si>
  <si>
    <t>Income Taxes [Abstract]</t>
  </si>
  <si>
    <t xml:space="preserve">5.
INCOME TAXES
The effective income tax benefit rate for the 12 weeks ended September 8, 2015 was 51.9% and the effective income tax rate for the 36 weeks ended September 8, 2015 was 26.2% , compared to an effective income tax rate of 24.8% and 30.7% , respectively, for the 12 and 36 weeks ended September 9, 2014 . The factors that cause the effective tax rates to vary from the federal statutory rate of 35% include the impact of FICA tip and other credits, partially offset by state income taxes and certain non-deductible expenses. Additionally, during the third quarter of fiscal 2015, the Company settled an outstanding uncertain state tax position which resulted in the payment of $1.9 million for which the Company had previously estimated and reserved $2.6 million. This resulted in an approximately $0.5 million tax benefit, net of federal tax. </t>
  </si>
  <si>
    <t>Fair Value Measurement</t>
  </si>
  <si>
    <t>Fair Value Measurement [Abstract]</t>
  </si>
  <si>
    <t xml:space="preserve">6.
FAIR VALUE MEASUREMENT
Under GAAP, the Company is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Each fair value measurement is reported in one of the following three levels:
Level 1—valuation inputs are based upon unadjusted quoted prices for identical instruments traded in active markets.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Company’s financial assets and liabilities measured at fair value on a recurring basis at September 8, 2015 and December 30, 2014, respectively (in thousands):
Fair Value Measurements
Level
September 8, 2015
December 30, 2014
Deferred compensation plan investments
2
$
$
Deferred compensation plan liabilities (included in Other liabilities)
2
$
$
There were no transfers among levels within the fair-value hierarchy during the first three quarters of fiscal 2015 and fiscal 2014. The carrying value of the Company’s cash and cash equivalents, restricted cash, receivables and accounts payable approximate fair value due to their short term nature. </t>
  </si>
  <si>
    <t>Segment Reporting</t>
  </si>
  <si>
    <t>Segment Reporting [Abstract]</t>
  </si>
  <si>
    <t>7.
SEGMENT REPORTING
The Company operates the Del Frisco’s, Sullivan’s, and Grille brands as operating segments. The restaurant concepts operate solely in the U.S. within the full-service dining industry, providing similar products to similar customers. Sales from external customers are derived principally from food and beverage sales, and the Company does not rely on any major customers as a source of sales. The restaurant concepts also possess similar economic characteristics, resulting in similar long-term expected financial performance characteristics. However, as Del Frisco’s restaurants typically have higher revenues, driven by their larger physical presence and higher average check, the Del Frisco’s, Sullivan’s, and Grille operating segments have varying operating income and restaurant-level EBITDA margins due to the leveraging of higher revenues on certain fixed operating costs such as management labor, rent, utilities, and building maintenance.
The following tables present information about reportable segments for the 12 and 36 weeks ended September 8, 2015 and September 9, 2014 and as of September 8, 2015 and September 9, 2014, respectively (in thousands):
12 Weeks Ended September 8, 2015
Del Frisco's
Sullivan's
Grille
Corporate
Consolidated
Revenues
$
$
$
$
—
$
Restaurant-level EBITDA
—
Capital expenditures
Property and equipment
12 Weeks Ended September 9, 2014
Del Frisco's
Sullivan's
Grille
Corporate
Consolidated
Revenues
$
$
$
$
—
$
Restaurant-level EBITDA
—
Capital expenditures
Property and equipment
36 Weeks Ended September 8, 2015
Del Frisco's
Sullivan's
Grille
Corporate
Consolidated
Revenues
$
$
$
$
—
$
Restaurant-level EBITDA
—
Capital expenditures
Property and equipment
36 Weeks Ended September 9, 2014
Del Frisco's
Sullivan's
Grille
Corporate
Consolidated
Revenues
$
$
$
$
—
$
Restaurant-level EBITDA
—
Capital expenditures
Property and equipment
In addition to using consolidated results in evaluating the Company’s performance and allocating its resources, the Company’s chief operating decision maker uses restaurant-level EBITDA, which is not a measure defined by GAAP. The Company defines restaurant-level EBITDA as operating income before pre-opening costs, general and administrative costs, secondary public offering costs, non-cash impairment charges and depreciation and amortization. Pre-opening costs are excluded because they vary in timing and magnitude and are not related to the health of ongoing operations. General and administrative costs are only included in the Company’s consolidated financial results as they are generally not specifically identifiable to individual operating segments as these costs relate to supporting all of the restaurant operations of the Company and the extension of the Company’s concepts into new markets. Public offering costs and depreciation and amortization are excluded because they are not ongoing controllable cash expenses and they are not related to the health of ongoing operations. Property and equipment is the only balance sheet measure used by the Company’s chief operating decision maker in allocating resources. See table below (in thousands) for a reconciliation of restaurant-level EBITDA to operating income from continuing operations.
12 Weeks Ended
36 Weeks Ended
September 8, 2015
September 9, 2014
September 8, 2015
September 9, 2014
Restaurant-level EBITDA
$
$
$
$
Less:
Pre-opening costs
General and administrative costs
Secondary public offering costs
—
—
—
Non-cash impairment charges
—
—
Depreciation and amortization
Operating income (loss)
$
$
$
$</t>
  </si>
  <si>
    <t>Commitments And Contingencies</t>
  </si>
  <si>
    <t>Commitments And Contingencies [Abstract]</t>
  </si>
  <si>
    <t xml:space="preserve">8.
COMMITMENTS AND CONTINGENCIES
The Company is subject to various claims, possible legal actions, and other matters arising out of the normal course of business. While it is not possible to predict the outcome of these issues, management is of the opinion that adequate provision for potential losses has been made in the accompanying condensed consolidated financial statements and that the ultimate resolution of these matters will not have a material adverse effect on the Company’s consolidated financial position, results of operations or cash flows.
Prior to the acquisition of Lone Star Steakhouse &amp; Saloon, Inc. by Lone Star Fund, the Company’s predecessor guaranteed certain lease payments of certain non-Company restaurants in connection with the leasing of real estate for restaurant locations. As of September 8, 2015 and December 30, 2014, the Company was responsible as guarantor for five of these leases of its former affiliate. The leases expire at various times through 2016 . These guarantees will require payment by the Company only in an event of default by the former affiliate where it is unable or unwilling to make the required lease payments.
During fiscal 2015, the Company received notification that its former affiliate ceased payments on two of the five aforementioned leases. The two leases, for which payment had not been made, are non-operating land leases, while the other three leases guaranteed by the Company are operating properties. The lessor of these two non-operating land leases obtained a court judgement against the Company’s former affiliate and as a settlement, the Company agreed to pay half of the judgement, which was approximately $210 thousand. Accordingly, $210 thousand was recorded to Other expense during the first 36 weeks of fiscal 2015.
Management believes that the likelihood is remote that material payments will be required under the remaining three guarantees. At September 8, 2015 and December 30, 2014 the maximum potential amount of future lease payments the Company could be required to make as a result of the guarantees was approximately $0.5 million and $0.9 million, respectively.
At September 8, 2015 and December 30, 2014, the Company had outstanding letters of credit of $1,423,250 and $1,076,000 , respectively, of which $1,404,250 and $861,000 , respectively, were drawn on the Company’s credit facility (see Note 4, Long-Term Debt ) and $19,000 and $215,000 , respectively, were collateralized by restricted cash. The letters of credit typically act as guarantee of payment to certain third parties in accordance with specified terms and conditions. </t>
  </si>
  <si>
    <t>Impairment of Long-Lived Assets</t>
  </si>
  <si>
    <t>Impairment of Long-Lived Assets [Abstract]</t>
  </si>
  <si>
    <t>Asset Impairment Charges [Text Block]</t>
  </si>
  <si>
    <t>9
9 .
IMPAIRMENT OF LONG-LIVED ASSETS
Property and equipment and finite-lived intangibles are reviewed for impairment whenever events or changes in circumstances indicate the carrying amount of an asset may not be recoverable. The Company reviews applicable finite-lived intangible assets and long-lived assets related to each restaurant on a periodic basis. The Company’s assessment of recoverability of property and equipment and finite-lived intangible assets is performed at the component level, which is generally an individual restaurant. When events or changes in circumstances indicate an asset may not be recoverable, the Company estimates the future cash flows expected to result from the use of the asset. If the sum of the expected undiscounted future cash flows is less than the carrying value of the asset, an impairment loss is recognized. The impairment loss is recognized by measuring the difference between the carrying value of the assets and the estimated fair value of the assets. The Company’s estimates of fair values are based on the best information available and require the use of estimates, judgements and projections. The actual results may vary significantly from the estimates.
During the third quarter of fiscal 2015, the Company determined that the carrying amount of one of its Grille restaurants was not recoverable. Therefore, the Company recorded a non-cash impairment charge of $3.3 million, which represents the difference between the carrying value of the restaurant assets and the value of furniture and restaurant equipment that may be transferred to future Grille locations. This amount is included in non-cash impairment charges in the consolidated statements of income (loss) and comprehensive income (loss).</t>
  </si>
  <si>
    <t>Earnings Per Share (Tables)</t>
  </si>
  <si>
    <t>Computation Of Basic And Diluted Earnings Per Share</t>
  </si>
  <si>
    <t>12 Weeks Ended
36 Weeks Ended
September 8,
September 9,
September 8,
September 9,
2015
2014
2015
2014
Net income (loss)
$
$
$
$
Shares:
Weighted average number of common shares outstanding
Dilutive shares
—
Total Diluted Shares
Basic earnings (loss) per common share
$
$
$
$
Diluted earnings (loss) per common share
$
$
$
$</t>
  </si>
  <si>
    <t>Stock-Based Employee Compensation (Tables)</t>
  </si>
  <si>
    <t>Stock Option Compensation Cost</t>
  </si>
  <si>
    <t>12 Weeks Ended
36 Weeks Ended
September 8,
September 9,
September 8,
September 9,
2015
2014
2015
2014
Restaurant operating expenses
$
$
$
$
General and administrative costs
Total stock compensation cost
$
$
$
$</t>
  </si>
  <si>
    <t>Summary of Restricted Stock Activity</t>
  </si>
  <si>
    <t>36 Weeks Ended September 8, 2015
Shares
Weighted average grant date fair value
Aggregate intrinsic value ($000's)
Outstanding at beginning of year
—
$
—
Granted
Vested
—
—
Forfeited
Outstanding at end of period
$</t>
  </si>
  <si>
    <t>Summary Of Stock Option Activity</t>
  </si>
  <si>
    <t>36 Weeks Ended September 8, 2015
Shares
Weighted average exercise price
Weighted average remaining contractual term
Aggregate intrinsic value ($000's)
Outstanding at beginning of year
$
Granted
—
—
Exercised
Forfeited
Outstanding at end of period
$
7.5 years
Options exercisable at end of period
$
7.4 years</t>
  </si>
  <si>
    <t>Summary Of Non-Vested Shares - Stock Options</t>
  </si>
  <si>
    <t>36 Weeks Ended
September 8, 2015
Shares
Weighted average grant-date fair value
Non-vested stock options at beginning of year
$
Granted
—
—
Vested
Forfeited
Non-vested stock options at end of period
$</t>
  </si>
  <si>
    <t>Schedule Of Stock Option Valuation Assumptions</t>
  </si>
  <si>
    <t>36 Weeks Ended
September 9, 2014
Weighted average grant date fair value
$8.85
Weighted average risk-free interest rate
1.91%
Weighted average expected life
5.91 years
Weighted average volatility
38.00%
Expected dividend
—</t>
  </si>
  <si>
    <t>Fair Value Measurement (Tables)</t>
  </si>
  <si>
    <t>Schedule Of Financial Assets And Liabilities Measured At Fair Value On Recurring Basis</t>
  </si>
  <si>
    <t>Fair Value Measurements
Level
September 8, 2015
December 30, 2014
Deferred compensation plan investments
2
$
$
Deferred compensation plan liabilities (included in Other liabilities)
2
$
$</t>
  </si>
  <si>
    <t>Segment Reporting (Tables)</t>
  </si>
  <si>
    <t>Schedule Of Segment Reporting Information By Segment</t>
  </si>
  <si>
    <t>12 Weeks Ended September 8, 2015
Del Frisco's
Sullivan's
Grille
Corporate
Consolidated
Revenues
$
$
$
$
—
$
Restaurant-level EBITDA
—
Capital expenditures
Property and equipment
12 Weeks Ended September 9, 2014
Del Frisco's
Sullivan's
Grille
Corporate
Consolidated
Revenues
$
$
$
$
—
$
Restaurant-level EBITDA
—
Capital expenditures
Property and equipment
36 Weeks Ended September 8, 2015
Del Frisco's
Sullivan's
Grille
Corporate
Consolidated
Revenues
$
$
$
$
—
$
Restaurant-level EBITDA
—
Capital expenditures
Property and equipment
36 Weeks Ended September 9, 2014
Del Frisco's
Sullivan's
Grille
Corporate
Consolidated
Revenues
$
$
$
$
—
$
Restaurant-level EBITDA
—
Capital expenditures
Property and equipment</t>
  </si>
  <si>
    <t>Reconciliation Of Restaurant-Level EBITDA To Operating Income</t>
  </si>
  <si>
    <t>12 Weeks Ended
36 Weeks Ended
September 8, 2015
September 9, 2014
September 8, 2015
September 9, 2014
Restaurant-level EBITDA
$
$
$
$
Less:
Pre-opening costs
General and administrative costs
Secondary public offering costs
—
—
—
Non-cash impairment charges
—
—
Depreciation and amortization
Operating income (loss)
$
$
$
$</t>
  </si>
  <si>
    <t>Business And Basis Of Presentation (Details)</t>
  </si>
  <si>
    <t>Sep. 08, 2015store</t>
  </si>
  <si>
    <t>Business And Basis Of Presentation [Line Items]</t>
  </si>
  <si>
    <t>Number of restaurants owned and operated</t>
  </si>
  <si>
    <t>Restaurant operated in number of states</t>
  </si>
  <si>
    <t>Del Frisco's Double Eagle Steak House [Member]</t>
  </si>
  <si>
    <t>Sullivan's [Member]</t>
  </si>
  <si>
    <t>Grille [Member]</t>
  </si>
  <si>
    <t>Earnings Per Share (Narrative) (Details) - shares</t>
  </si>
  <si>
    <t>Antidilutive securities excluded from computation of earnings per share</t>
  </si>
  <si>
    <t>Earnings Per Share (Computation Of Basic And Diluted Earnings Per Share) (Details) - USD ($) $ / shares in Units, $ in Thousands</t>
  </si>
  <si>
    <t>Shares:</t>
  </si>
  <si>
    <t>Basic weighted average shares outstanding</t>
  </si>
  <si>
    <t>Dilutive shares</t>
  </si>
  <si>
    <t>Total Diluted Shares</t>
  </si>
  <si>
    <t>Stock-Based Employee Compensation (Narrative) (Details) - USD ($) $ in Thousands</t>
  </si>
  <si>
    <t>Share-based Compensation Arrangement by Share-based Payment Award [Line Items]</t>
  </si>
  <si>
    <t>Shares of common stock issuable upon exercise of currently outstanding options</t>
  </si>
  <si>
    <t>Shares of unvested restricted stock outstanding</t>
  </si>
  <si>
    <t>Total unrecognized compensation cost related to non-vested restricted stock</t>
  </si>
  <si>
    <t>Total unrecognized compensation cost related to non-vested stock options</t>
  </si>
  <si>
    <t>Fair value of each option award, risk free interest rate</t>
  </si>
  <si>
    <t>1.91%</t>
  </si>
  <si>
    <t>Fair value of each option award, expected option life</t>
  </si>
  <si>
    <t>5 years 10 months 28 days</t>
  </si>
  <si>
    <t>Fair value of each option award, expected volatility</t>
  </si>
  <si>
    <t>38.00%</t>
  </si>
  <si>
    <t>Estimated dividend yield</t>
  </si>
  <si>
    <t>Equity-based compensation</t>
  </si>
  <si>
    <t>2012 Equity Incentive Plan [Member]</t>
  </si>
  <si>
    <t>Options granted under the company's equity incentive plan, vesting period</t>
  </si>
  <si>
    <t>4 years</t>
  </si>
  <si>
    <t>Shares authorized for issuance</t>
  </si>
  <si>
    <t>Shares available for future grants</t>
  </si>
  <si>
    <t>Minimum [Member]</t>
  </si>
  <si>
    <t>1 year</t>
  </si>
  <si>
    <t>Maximum [Member]</t>
  </si>
  <si>
    <t>Maximum [Member] | 2012 Equity Incentive Plan [Member]</t>
  </si>
  <si>
    <t>Options granted under the Company's equity incentive plan, contractual term</t>
  </si>
  <si>
    <t>10 years</t>
  </si>
  <si>
    <t>Stock options [Member]</t>
  </si>
  <si>
    <t>Cost is expected to be recognized</t>
  </si>
  <si>
    <t>1 year 7 months 6 days</t>
  </si>
  <si>
    <t>Performance Target [Member]</t>
  </si>
  <si>
    <t>Restricted Stock [Member]</t>
  </si>
  <si>
    <t>3 years 2 months 12 days</t>
  </si>
  <si>
    <t>Stock-Based Employee Compensation (Stock Option Compensation Cost) (Details) - USD ($) $ in Thousands</t>
  </si>
  <si>
    <t>Employee Service Share-based Compensation, Allocation of Recognized Period Costs [Line Items]</t>
  </si>
  <si>
    <t>Stock compensation cost</t>
  </si>
  <si>
    <t>Restaurant Operating Expenses [Member]</t>
  </si>
  <si>
    <t>General and administrative cost [Member]</t>
  </si>
  <si>
    <t>Stock Based Employee Compensation (Summary of Restricted Stock Activity) (Details) $ / shares in Units, $ in Thousands</t>
  </si>
  <si>
    <t>Sep. 08, 2015USD ($)$ / sharesshares</t>
  </si>
  <si>
    <t>Granted, Shares</t>
  </si>
  <si>
    <t>Forfeited, Shares</t>
  </si>
  <si>
    <t>Outstanding at end of period, Shares</t>
  </si>
  <si>
    <t>Granted, Weighted average grant date fair value | $ / shares</t>
  </si>
  <si>
    <t>Forfeited, Weighted average grant date fair value | $ / shares</t>
  </si>
  <si>
    <t>Outstanding at end of period, Weighted average grant date fair value | $ / shares</t>
  </si>
  <si>
    <t>Outstanding at end of period, Aggregate intrinsic value | $</t>
  </si>
  <si>
    <t>Stock-Based Employee Compensation (Summary Of Stock Option Activity) (Details) $ / shares in Units, $ in Thousands</t>
  </si>
  <si>
    <t>Outstanding at beginning of year, Shares</t>
  </si>
  <si>
    <t>Exercised, Shares</t>
  </si>
  <si>
    <t>Options exercisable at end of period, Shares</t>
  </si>
  <si>
    <t>Outstanding at beginning of year, Weighted average exercise price | $ / shares</t>
  </si>
  <si>
    <t>Exercised, Weighted average exercise price | $ / shares</t>
  </si>
  <si>
    <t>Forfeited, Weighted average exercise price | $ / shares</t>
  </si>
  <si>
    <t>Outstanding at end of period, Weighted average exercise price | $ / shares</t>
  </si>
  <si>
    <t>Options exercisable at end of period, Weighted average exercise price | $ / shares</t>
  </si>
  <si>
    <t>Outstanding at end of period, Weighted average Remaining Contractual Term</t>
  </si>
  <si>
    <t>7 years 6 months</t>
  </si>
  <si>
    <t>Options exercisable at end of period, Weighted average Remaining Contractual Term</t>
  </si>
  <si>
    <t>7 years 4 months 24 days</t>
  </si>
  <si>
    <t>Outstanding at end of period, Aggregate Intrinsic Value | $</t>
  </si>
  <si>
    <t>Options exercisable at end of period, Aggregate Intrinsic Value | $</t>
  </si>
  <si>
    <t>Stock-Based Employee Compensation (Summary Of Non-Vested Shares) (Details) - $ / shares</t>
  </si>
  <si>
    <t>Non-vested shares at beginning of year</t>
  </si>
  <si>
    <t>Non-vested shares, Vested</t>
  </si>
  <si>
    <t>Non-vested shares, Forfeited</t>
  </si>
  <si>
    <t>Non-vested shares at end of period</t>
  </si>
  <si>
    <t>Non-vested shares, Weighted average Grant-Date Fair Value, Beginning of year</t>
  </si>
  <si>
    <t>Non-vested shares, Weighted average Grant-Date Fair Value, Granted</t>
  </si>
  <si>
    <t>Non-vested shares, Weighted average Grant-Date Fair Value, Vested</t>
  </si>
  <si>
    <t>Non-vested shares, Weighted average Grant-Date Fair Value, Forfeited</t>
  </si>
  <si>
    <t>Non-vested shares, Weighted average Grant-Date Fair Value, End of period</t>
  </si>
  <si>
    <t>Stock-Based Employee Compensation (Schedule Of Stock Option Valuation Assumptions) (Details)</t>
  </si>
  <si>
    <t>Sep. 09, 2014$ / shares</t>
  </si>
  <si>
    <t>Weighted average grant date fair value</t>
  </si>
  <si>
    <t>Weighted average risk-free interest rate</t>
  </si>
  <si>
    <t>Weighted average expected life</t>
  </si>
  <si>
    <t>Weighted average volatility</t>
  </si>
  <si>
    <t>Expected dividend</t>
  </si>
  <si>
    <t>Long-Term Debt (Details) - USD ($) $ in Millions</t>
  </si>
  <si>
    <t>Jun. 30, 2015</t>
  </si>
  <si>
    <t>Oct. 15, 2012</t>
  </si>
  <si>
    <t>Proforma Debt Instrument [Line Items]</t>
  </si>
  <si>
    <t>Revolving credit facility-maximum borrowing capacity</t>
  </si>
  <si>
    <t>Revolving credit facility - current borrowing capacity</t>
  </si>
  <si>
    <t>Incremental increases in credit facility</t>
  </si>
  <si>
    <t>Revolving credit facility, amount outstanding</t>
  </si>
  <si>
    <t>Borrowings available under revolving credit facility</t>
  </si>
  <si>
    <t>Three-year unsecured revolving credit facility [Member]</t>
  </si>
  <si>
    <t>Credit facility maturity date</t>
  </si>
  <si>
    <t>3 years</t>
  </si>
  <si>
    <t>LIBOR interest rate</t>
  </si>
  <si>
    <t>Borrowings under the credit facility bear interest, at the option of the Company, based on (i) a rate of LIBOR plus 1.50% or (ii) the prime rate as defined in the credit facility.</t>
  </si>
  <si>
    <t>Basis spread on variable rate</t>
  </si>
  <si>
    <t>1.50%</t>
  </si>
  <si>
    <t>Percentage of commitment fee paid on unused revolving loan facility</t>
  </si>
  <si>
    <t>0.25%</t>
  </si>
  <si>
    <t>Income Taxes (Details) - USD ($) $ in Millions</t>
  </si>
  <si>
    <t>Effective income tax (benefit) rate</t>
  </si>
  <si>
    <t>(51.90%)</t>
  </si>
  <si>
    <t>24.80%</t>
  </si>
  <si>
    <t>26.20%</t>
  </si>
  <si>
    <t>30.70%</t>
  </si>
  <si>
    <t>Income tax expense at federal statutory rate, Percentage</t>
  </si>
  <si>
    <t>35.00%</t>
  </si>
  <si>
    <t>Tax Adjustments, Settlements, and Unusual Provisions</t>
  </si>
  <si>
    <t>Unrecognized Tax Benefits, Income Tax Penalties and Interest Expense</t>
  </si>
  <si>
    <t>Deferred Tax Liabilities Other</t>
  </si>
  <si>
    <t>Fair Value Measurement (Schedule Of Financial Assets And Liabilities Measured At Fair Value On Recurring Basis) (Details) - Fair Value Measurements Level 2 [Member] - USD ($) $ in Thousands</t>
  </si>
  <si>
    <t>Fair Value, Assets and Liabilities Measured on Recurring and Nonrecurring Basis [Line Items]</t>
  </si>
  <si>
    <t>Deferred compensation plan liabilities</t>
  </si>
  <si>
    <t>Life Insurance Policies [Member]</t>
  </si>
  <si>
    <t>Segment Reporting (Schedule Of Segment Reporting Information By Segment) (Details) - USD ($) $ in Thousands</t>
  </si>
  <si>
    <t>Segment Reporting Information [Line Items]</t>
  </si>
  <si>
    <t>Restaurant-level EBITDA</t>
  </si>
  <si>
    <t>Capital expenditures</t>
  </si>
  <si>
    <t>Del Frisco's [Member]</t>
  </si>
  <si>
    <t>Property and equipment</t>
  </si>
  <si>
    <t>Corporate [Member]</t>
  </si>
  <si>
    <t>Other [Member]</t>
  </si>
  <si>
    <t>Segment Reporting (Reconciliation Of Restaurant-Level EBITDA To Operating Income) (Details) - USD ($) $ in Thousands</t>
  </si>
  <si>
    <t>Less: Pre-opening costs</t>
  </si>
  <si>
    <t>Less: General and administrative</t>
  </si>
  <si>
    <t>Less: Public offering costs</t>
  </si>
  <si>
    <t>Less: Non-cash impairment charges</t>
  </si>
  <si>
    <t>Less: Depreciation and amortization</t>
  </si>
  <si>
    <t>Commitments And Contingencies (Details)</t>
  </si>
  <si>
    <t>Sep. 08, 2015USD ($)contract</t>
  </si>
  <si>
    <t>Jun. 16, 2015contract</t>
  </si>
  <si>
    <t>Mar. 24, 2015contract</t>
  </si>
  <si>
    <t>Dec. 30, 2014USD ($)contract</t>
  </si>
  <si>
    <t>Commitments And Contingencies [Line Items]</t>
  </si>
  <si>
    <t>Number of leases | contract</t>
  </si>
  <si>
    <t>Lease expiration date</t>
  </si>
  <si>
    <t>Maximum potential amount of future payments</t>
  </si>
  <si>
    <t>Outstanding letters of credit</t>
  </si>
  <si>
    <t>Restricted cash collateralized</t>
  </si>
  <si>
    <t>Loss Contingency, Loss in Period</t>
  </si>
  <si>
    <t>Nonoperating Lease</t>
  </si>
  <si>
    <t>Operating Lease</t>
  </si>
  <si>
    <t>Letter of credit [Member]</t>
  </si>
  <si>
    <t>Current maturities of long-term debt</t>
  </si>
  <si>
    <t>Impairment of Long-Lived Assets (Details) - USD ($) $ in Thousan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15301</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23307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185</v>
      </c>
      <c r="B1" s="2" t="s">
        <v>1</v>
      </c>
    </row>
    <row r="2" spans="1:2">
      <c r="B2" s="2" t="s">
        <v>2</v>
      </c>
    </row>
    <row r="3" spans="1:2">
      <c r="A3" s="3" t="s">
        <v>16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99</v>
      </c>
      <c r="B1" s="2" t="s">
        <v>1</v>
      </c>
    </row>
    <row r="2" spans="1:2">
      <c r="B2" s="2" t="s">
        <v>2</v>
      </c>
    </row>
    <row r="3" spans="1:2">
      <c r="A3" s="3" t="s">
        <v>17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39000</v>
      </c>
      <c r="C3" s="7" t="n">
        <v>3520000</v>
      </c>
    </row>
    <row r="4" spans="1:3">
      <c r="A4" s="4" t="s">
        <v>33</v>
      </c>
      <c r="B4" s="5" t="n">
        <v>19000</v>
      </c>
      <c r="C4" s="5" t="n">
        <v>215000</v>
      </c>
    </row>
    <row r="5" spans="1:3">
      <c r="A5" s="4" t="s">
        <v>34</v>
      </c>
      <c r="B5" s="5" t="n">
        <v>16788000</v>
      </c>
      <c r="C5" s="5" t="n">
        <v>16592000</v>
      </c>
    </row>
    <row r="6" spans="1:3">
      <c r="A6" s="4" t="s">
        <v>35</v>
      </c>
      <c r="B6" s="5" t="n">
        <v>3873000</v>
      </c>
      <c r="C6" s="5" t="n">
        <v>4769000</v>
      </c>
    </row>
    <row r="7" spans="1:3">
      <c r="A7" s="4" t="s">
        <v>36</v>
      </c>
      <c r="B7" s="5" t="n">
        <v>3166000</v>
      </c>
      <c r="C7" s="5" t="n">
        <v>3124000</v>
      </c>
    </row>
    <row r="8" spans="1:3">
      <c r="A8" s="4" t="s">
        <v>37</v>
      </c>
      <c r="B8" s="5" t="n">
        <v>3667000</v>
      </c>
      <c r="C8" s="5" t="n">
        <v>5406000</v>
      </c>
    </row>
    <row r="9" spans="1:3">
      <c r="A9" s="4" t="s">
        <v>38</v>
      </c>
      <c r="B9" s="5" t="n">
        <v>4593000</v>
      </c>
      <c r="C9" s="5" t="n">
        <v>6007000</v>
      </c>
    </row>
    <row r="10" spans="1:3">
      <c r="A10" s="4" t="s">
        <v>39</v>
      </c>
      <c r="B10" s="5" t="n">
        <v>33345000</v>
      </c>
      <c r="C10" s="5" t="n">
        <v>39633000</v>
      </c>
    </row>
    <row r="11" spans="1:3">
      <c r="A11" s="3" t="s">
        <v>40</v>
      </c>
    </row>
    <row r="12" spans="1:3">
      <c r="A12" s="4" t="s">
        <v>41</v>
      </c>
      <c r="B12" s="5" t="n">
        <v>-67020000</v>
      </c>
      <c r="C12" s="5" t="n">
        <v>-58443000</v>
      </c>
    </row>
    <row r="13" spans="1:3">
      <c r="A13" s="4" t="s">
        <v>42</v>
      </c>
      <c r="B13" s="5" t="n">
        <v>179579000</v>
      </c>
      <c r="C13" s="5" t="n">
        <v>154999000</v>
      </c>
    </row>
    <row r="14" spans="1:3">
      <c r="A14" s="3" t="s">
        <v>43</v>
      </c>
    </row>
    <row r="15" spans="1:3">
      <c r="A15" s="4" t="s">
        <v>44</v>
      </c>
      <c r="B15" s="5" t="n">
        <v>75365000</v>
      </c>
      <c r="C15" s="5" t="n">
        <v>75365000</v>
      </c>
    </row>
    <row r="16" spans="1:3">
      <c r="A16" s="4" t="s">
        <v>45</v>
      </c>
      <c r="B16" s="5" t="n">
        <v>36437000</v>
      </c>
      <c r="C16" s="5" t="n">
        <v>36575000</v>
      </c>
    </row>
    <row r="17" spans="1:3">
      <c r="A17" s="4" t="s">
        <v>46</v>
      </c>
      <c r="B17" s="5" t="n">
        <v>13373000</v>
      </c>
      <c r="C17" s="5" t="n">
        <v>12760000</v>
      </c>
    </row>
    <row r="18" spans="1:3">
      <c r="A18" s="4" t="s">
        <v>47</v>
      </c>
      <c r="B18" s="5" t="n">
        <v>326000</v>
      </c>
      <c r="C18" s="5" t="n">
        <v>334000</v>
      </c>
    </row>
    <row r="19" spans="1:3">
      <c r="A19" s="4" t="s">
        <v>48</v>
      </c>
      <c r="B19" s="5" t="n">
        <v>338425000</v>
      </c>
      <c r="C19" s="5" t="n">
        <v>319666000</v>
      </c>
    </row>
    <row r="20" spans="1:3">
      <c r="A20" s="3" t="s">
        <v>49</v>
      </c>
    </row>
    <row r="21" spans="1:3">
      <c r="A21" s="4" t="s">
        <v>50</v>
      </c>
      <c r="B21" s="5" t="n">
        <v>14966000</v>
      </c>
      <c r="C21" s="5" t="n">
        <v>12198000</v>
      </c>
    </row>
    <row r="22" spans="1:3">
      <c r="A22" s="4" t="s">
        <v>51</v>
      </c>
      <c r="B22" s="5" t="n">
        <v>4928000</v>
      </c>
      <c r="C22" s="5" t="n">
        <v>5788000</v>
      </c>
    </row>
    <row r="23" spans="1:3">
      <c r="A23" s="4" t="s">
        <v>52</v>
      </c>
      <c r="B23" s="5" t="n">
        <v>1020000</v>
      </c>
      <c r="C23" s="5" t="n">
        <v>950000</v>
      </c>
    </row>
    <row r="24" spans="1:3">
      <c r="A24" s="4" t="s">
        <v>53</v>
      </c>
      <c r="B24" s="5" t="n">
        <v>10521000</v>
      </c>
      <c r="C24" s="5" t="n">
        <v>15716000</v>
      </c>
    </row>
    <row r="25" spans="1:3">
      <c r="A25" s="4" t="s">
        <v>54</v>
      </c>
      <c r="B25" s="5" t="n">
        <v>6123000</v>
      </c>
      <c r="C25" s="5" t="n">
        <v>6244000</v>
      </c>
    </row>
    <row r="26" spans="1:3">
      <c r="A26" s="4" t="s">
        <v>55</v>
      </c>
      <c r="B26" s="5" t="n">
        <v>37558000</v>
      </c>
      <c r="C26" s="5" t="n">
        <v>40896000</v>
      </c>
    </row>
    <row r="27" spans="1:3">
      <c r="A27" s="4" t="s">
        <v>56</v>
      </c>
      <c r="B27" s="5" t="n">
        <v>15100000</v>
      </c>
    </row>
    <row r="28" spans="1:3">
      <c r="A28" s="4" t="s">
        <v>57</v>
      </c>
      <c r="B28" s="5" t="n">
        <v>15324000</v>
      </c>
      <c r="C28" s="5" t="n">
        <v>18422000</v>
      </c>
    </row>
    <row r="29" spans="1:3">
      <c r="A29" s="4" t="s">
        <v>58</v>
      </c>
      <c r="B29" s="5" t="n">
        <v>35879000</v>
      </c>
      <c r="C29" s="5" t="n">
        <v>33186000</v>
      </c>
    </row>
    <row r="30" spans="1:3">
      <c r="A30" s="4" t="s">
        <v>36</v>
      </c>
      <c r="B30" s="5" t="n">
        <v>16214000</v>
      </c>
      <c r="C30" s="5" t="n">
        <v>16179000</v>
      </c>
    </row>
    <row r="31" spans="1:3">
      <c r="A31" s="4" t="s">
        <v>59</v>
      </c>
      <c r="B31" s="7" t="n">
        <v>120075000</v>
      </c>
      <c r="C31" s="7" t="n">
        <v>108683000</v>
      </c>
    </row>
    <row r="32" spans="1:3">
      <c r="A32" s="4" t="s">
        <v>60</v>
      </c>
      <c r="B32" s="4" t="s">
        <v>61</v>
      </c>
      <c r="C32" s="4" t="s">
        <v>61</v>
      </c>
    </row>
    <row r="33" spans="1:3">
      <c r="A33" s="3" t="s">
        <v>62</v>
      </c>
    </row>
    <row r="34" spans="1:3">
      <c r="A34" s="4" t="s">
        <v>63</v>
      </c>
      <c r="B34" s="4" t="s">
        <v>61</v>
      </c>
      <c r="C34" s="4" t="s">
        <v>61</v>
      </c>
    </row>
    <row r="35" spans="1:3">
      <c r="A35" s="4" t="s">
        <v>64</v>
      </c>
      <c r="B35" s="7" t="n">
        <v>24000</v>
      </c>
      <c r="C35" s="7" t="n">
        <v>24000</v>
      </c>
    </row>
    <row r="36" spans="1:3">
      <c r="A36" s="4" t="s">
        <v>65</v>
      </c>
      <c r="B36" s="5" t="n">
        <v>-13000000</v>
      </c>
      <c r="C36" s="5" t="n">
        <v>-10000000</v>
      </c>
    </row>
    <row r="37" spans="1:3">
      <c r="A37" s="4" t="s">
        <v>66</v>
      </c>
      <c r="B37" s="5" t="n">
        <v>136178000</v>
      </c>
      <c r="C37" s="5" t="n">
        <v>133883000</v>
      </c>
    </row>
    <row r="38" spans="1:3">
      <c r="A38" s="4" t="s">
        <v>67</v>
      </c>
      <c r="B38" s="5" t="n">
        <v>95148000</v>
      </c>
      <c r="C38" s="5" t="n">
        <v>87076000</v>
      </c>
    </row>
    <row r="39" spans="1:3">
      <c r="A39" s="4" t="s">
        <v>68</v>
      </c>
      <c r="B39" s="5" t="n">
        <v>218350000</v>
      </c>
      <c r="C39" s="5" t="n">
        <v>210983000</v>
      </c>
    </row>
    <row r="40" spans="1:3">
      <c r="A40" s="4" t="s">
        <v>69</v>
      </c>
      <c r="B40" s="7" t="n">
        <v>338425000</v>
      </c>
      <c r="C40" s="7" t="n">
        <v>31966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19"/>
  </cols>
  <sheetData>
    <row r="1" spans="1:2">
      <c r="A1" s="1" t="s">
        <v>204</v>
      </c>
      <c r="B1" s="2" t="s">
        <v>205</v>
      </c>
    </row>
    <row r="2" spans="1:2">
      <c r="A2" s="3" t="s">
        <v>206</v>
      </c>
    </row>
    <row r="3" spans="1:2">
      <c r="A3" s="4" t="s">
        <v>207</v>
      </c>
      <c r="B3" s="5" t="n">
        <v>49</v>
      </c>
    </row>
    <row r="4" spans="1:2">
      <c r="A4" s="4" t="s">
        <v>208</v>
      </c>
      <c r="B4" s="5" t="n">
        <v>21</v>
      </c>
    </row>
    <row r="5" spans="1:2">
      <c r="A5" s="4" t="s">
        <v>209</v>
      </c>
    </row>
    <row r="6" spans="1:2">
      <c r="A6" s="3" t="s">
        <v>206</v>
      </c>
    </row>
    <row r="7" spans="1:2">
      <c r="A7" s="4" t="s">
        <v>207</v>
      </c>
      <c r="B7" s="5" t="n">
        <v>12</v>
      </c>
    </row>
    <row r="8" spans="1:2">
      <c r="A8" s="4" t="s">
        <v>210</v>
      </c>
    </row>
    <row r="9" spans="1:2">
      <c r="A9" s="3" t="s">
        <v>206</v>
      </c>
    </row>
    <row r="10" spans="1:2">
      <c r="A10" s="4" t="s">
        <v>207</v>
      </c>
      <c r="B10" s="5" t="n">
        <v>18</v>
      </c>
    </row>
    <row r="11" spans="1:2">
      <c r="A11" s="4" t="s">
        <v>211</v>
      </c>
    </row>
    <row r="12" spans="1:2">
      <c r="A12" s="3" t="s">
        <v>206</v>
      </c>
    </row>
    <row r="13" spans="1:2">
      <c r="A13" s="4" t="s">
        <v>207</v>
      </c>
      <c r="B13" s="5" t="n">
        <v>1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12</v>
      </c>
      <c r="B1" s="2" t="s">
        <v>82</v>
      </c>
      <c r="D1" s="2" t="s">
        <v>1</v>
      </c>
    </row>
    <row r="2" spans="1:5">
      <c r="B2" s="2" t="s">
        <v>2</v>
      </c>
      <c r="C2" s="2" t="s">
        <v>83</v>
      </c>
      <c r="D2" s="2" t="s">
        <v>2</v>
      </c>
      <c r="E2" s="2" t="s">
        <v>83</v>
      </c>
    </row>
    <row r="3" spans="1:5">
      <c r="A3" s="3" t="s">
        <v>158</v>
      </c>
    </row>
    <row r="4" spans="1:5">
      <c r="A4" s="4" t="s">
        <v>213</v>
      </c>
      <c r="B4" s="5" t="n">
        <v>844392</v>
      </c>
      <c r="C4" s="5" t="n">
        <v>728303</v>
      </c>
      <c r="D4" s="5" t="n">
        <v>748456</v>
      </c>
      <c r="E4" s="5" t="n">
        <v>7096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4</v>
      </c>
      <c r="B1" s="2" t="s">
        <v>82</v>
      </c>
      <c r="D1" s="2" t="s">
        <v>1</v>
      </c>
    </row>
    <row r="2" spans="1:5">
      <c r="B2" s="2" t="s">
        <v>2</v>
      </c>
      <c r="C2" s="2" t="s">
        <v>83</v>
      </c>
      <c r="D2" s="2" t="s">
        <v>2</v>
      </c>
      <c r="E2" s="2" t="s">
        <v>83</v>
      </c>
    </row>
    <row r="3" spans="1:5">
      <c r="A3" s="3" t="s">
        <v>158</v>
      </c>
    </row>
    <row r="4" spans="1:5">
      <c r="A4" s="4" t="s">
        <v>101</v>
      </c>
      <c r="B4" s="7" t="n">
        <v>-1035</v>
      </c>
      <c r="C4" s="7" t="n">
        <v>1785</v>
      </c>
      <c r="D4" s="7" t="n">
        <v>8072</v>
      </c>
      <c r="E4" s="7" t="n">
        <v>11076</v>
      </c>
    </row>
    <row r="5" spans="1:5">
      <c r="A5" s="3" t="s">
        <v>215</v>
      </c>
    </row>
    <row r="6" spans="1:5">
      <c r="A6" s="4" t="s">
        <v>216</v>
      </c>
      <c r="B6" s="5" t="n">
        <v>23360744</v>
      </c>
      <c r="C6" s="5" t="n">
        <v>23464306</v>
      </c>
      <c r="D6" s="5" t="n">
        <v>23416502</v>
      </c>
      <c r="E6" s="5" t="n">
        <v>23513905</v>
      </c>
    </row>
    <row r="7" spans="1:5">
      <c r="A7" s="4" t="s">
        <v>217</v>
      </c>
      <c r="C7" s="5" t="n">
        <v>218202</v>
      </c>
      <c r="D7" s="5" t="n">
        <v>167924</v>
      </c>
      <c r="E7" s="5" t="n">
        <v>240876</v>
      </c>
    </row>
    <row r="8" spans="1:5">
      <c r="A8" s="4" t="s">
        <v>218</v>
      </c>
      <c r="B8" s="5" t="n">
        <v>23360744</v>
      </c>
      <c r="C8" s="5" t="n">
        <v>23682508</v>
      </c>
      <c r="D8" s="5" t="n">
        <v>23584426</v>
      </c>
      <c r="E8" s="5" t="n">
        <v>23754781</v>
      </c>
    </row>
    <row r="9" spans="1:5">
      <c r="A9" s="3" t="s">
        <v>102</v>
      </c>
    </row>
    <row r="10" spans="1:5">
      <c r="A10" s="4" t="s">
        <v>103</v>
      </c>
      <c r="B10" s="9" t="n">
        <v>-0.04</v>
      </c>
      <c r="C10" s="9" t="n">
        <v>0.08</v>
      </c>
      <c r="D10" s="9" t="n">
        <v>0.34</v>
      </c>
      <c r="E10" s="9" t="n">
        <v>0.47</v>
      </c>
    </row>
    <row r="11" spans="1:5">
      <c r="A11" s="3" t="s">
        <v>104</v>
      </c>
    </row>
    <row r="12" spans="1:5">
      <c r="A12" s="4" t="s">
        <v>105</v>
      </c>
      <c r="B12" s="9" t="n">
        <v>-0.04</v>
      </c>
      <c r="C12" s="9" t="n">
        <v>0.08</v>
      </c>
      <c r="D12" s="9" t="n">
        <v>0.34</v>
      </c>
      <c r="E12" s="9" t="n">
        <v>0.4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26"/>
    <col customWidth="1" max="5" min="5" width="14"/>
  </cols>
  <sheetData>
    <row r="1" spans="1:5">
      <c r="A1" s="1" t="s">
        <v>219</v>
      </c>
      <c r="B1" s="2" t="s">
        <v>82</v>
      </c>
      <c r="C1" s="2" t="s">
        <v>1</v>
      </c>
    </row>
    <row r="2" spans="1:5">
      <c r="B2" s="2" t="s">
        <v>2</v>
      </c>
      <c r="C2" s="2" t="s">
        <v>2</v>
      </c>
      <c r="D2" s="2" t="s">
        <v>83</v>
      </c>
      <c r="E2" s="2" t="s">
        <v>30</v>
      </c>
    </row>
    <row r="3" spans="1:5">
      <c r="A3" s="3" t="s">
        <v>220</v>
      </c>
    </row>
    <row r="4" spans="1:5">
      <c r="A4" s="4" t="s">
        <v>221</v>
      </c>
      <c r="B4" s="5" t="n">
        <v>1304225</v>
      </c>
      <c r="C4" s="5" t="n">
        <v>1304225</v>
      </c>
      <c r="E4" s="5" t="n">
        <v>1429000</v>
      </c>
    </row>
    <row r="5" spans="1:5">
      <c r="A5" s="4" t="s">
        <v>222</v>
      </c>
      <c r="B5" s="5" t="n">
        <v>140074</v>
      </c>
      <c r="C5" s="5" t="n">
        <v>140074</v>
      </c>
    </row>
    <row r="6" spans="1:5">
      <c r="A6" s="4" t="s">
        <v>223</v>
      </c>
      <c r="B6" s="7" t="n">
        <v>2300</v>
      </c>
      <c r="C6" s="7" t="n">
        <v>2300</v>
      </c>
    </row>
    <row r="7" spans="1:5">
      <c r="A7" s="4" t="s">
        <v>224</v>
      </c>
      <c r="B7" s="7" t="n">
        <v>3400</v>
      </c>
      <c r="C7" s="5" t="n">
        <v>3400</v>
      </c>
    </row>
    <row r="8" spans="1:5">
      <c r="A8" s="4" t="s">
        <v>225</v>
      </c>
      <c r="D8" s="4" t="s">
        <v>226</v>
      </c>
    </row>
    <row r="9" spans="1:5">
      <c r="A9" s="4" t="s">
        <v>227</v>
      </c>
      <c r="D9" s="4" t="s">
        <v>228</v>
      </c>
    </row>
    <row r="10" spans="1:5">
      <c r="A10" s="4" t="s">
        <v>229</v>
      </c>
      <c r="D10" s="4" t="s">
        <v>230</v>
      </c>
    </row>
    <row r="11" spans="1:5">
      <c r="A11" s="4" t="s">
        <v>231</v>
      </c>
      <c r="D11" s="4" t="s">
        <v>61</v>
      </c>
    </row>
    <row r="12" spans="1:5">
      <c r="A12" s="4" t="s">
        <v>232</v>
      </c>
      <c r="C12" s="7" t="n">
        <v>2146</v>
      </c>
      <c r="D12" s="7" t="n">
        <v>1750</v>
      </c>
    </row>
    <row r="13" spans="1:5">
      <c r="A13" s="4" t="s">
        <v>233</v>
      </c>
    </row>
    <row r="14" spans="1:5">
      <c r="A14" s="3" t="s">
        <v>220</v>
      </c>
    </row>
    <row r="15" spans="1:5">
      <c r="A15" s="4" t="s">
        <v>234</v>
      </c>
      <c r="C15" s="4" t="s">
        <v>235</v>
      </c>
    </row>
    <row r="16" spans="1:5">
      <c r="A16" s="4" t="s">
        <v>236</v>
      </c>
      <c r="B16" s="5" t="n">
        <v>2232800</v>
      </c>
      <c r="C16" s="5" t="n">
        <v>2232800</v>
      </c>
    </row>
    <row r="17" spans="1:5">
      <c r="A17" s="4" t="s">
        <v>221</v>
      </c>
      <c r="B17" s="5" t="n">
        <v>1304225</v>
      </c>
      <c r="C17" s="5" t="n">
        <v>1304225</v>
      </c>
    </row>
    <row r="18" spans="1:5">
      <c r="A18" s="4" t="s">
        <v>222</v>
      </c>
      <c r="B18" s="5" t="n">
        <v>140074</v>
      </c>
      <c r="C18" s="5" t="n">
        <v>140074</v>
      </c>
    </row>
    <row r="19" spans="1:5">
      <c r="A19" s="4" t="s">
        <v>237</v>
      </c>
      <c r="B19" s="5" t="n">
        <v>663976</v>
      </c>
      <c r="C19" s="5" t="n">
        <v>663976</v>
      </c>
    </row>
    <row r="20" spans="1:5">
      <c r="A20" s="4" t="s">
        <v>238</v>
      </c>
    </row>
    <row r="21" spans="1:5">
      <c r="A21" s="3" t="s">
        <v>220</v>
      </c>
    </row>
    <row r="22" spans="1:5">
      <c r="A22" s="4" t="s">
        <v>234</v>
      </c>
      <c r="B22" s="4" t="s">
        <v>239</v>
      </c>
    </row>
    <row r="23" spans="1:5">
      <c r="A23" s="4" t="s">
        <v>240</v>
      </c>
    </row>
    <row r="24" spans="1:5">
      <c r="A24" s="3" t="s">
        <v>220</v>
      </c>
    </row>
    <row r="25" spans="1:5">
      <c r="A25" s="4" t="s">
        <v>234</v>
      </c>
      <c r="B25" s="4" t="s">
        <v>235</v>
      </c>
    </row>
    <row r="26" spans="1:5">
      <c r="A26" s="4" t="s">
        <v>241</v>
      </c>
    </row>
    <row r="27" spans="1:5">
      <c r="A27" s="3" t="s">
        <v>220</v>
      </c>
    </row>
    <row r="28" spans="1:5">
      <c r="A28" s="4" t="s">
        <v>242</v>
      </c>
      <c r="C28" s="4" t="s">
        <v>243</v>
      </c>
    </row>
    <row r="29" spans="1:5">
      <c r="A29" s="4" t="s">
        <v>244</v>
      </c>
    </row>
    <row r="30" spans="1:5">
      <c r="A30" s="3" t="s">
        <v>220</v>
      </c>
    </row>
    <row r="31" spans="1:5">
      <c r="A31" s="4" t="s">
        <v>245</v>
      </c>
      <c r="B31" s="4" t="s">
        <v>246</v>
      </c>
    </row>
    <row r="32" spans="1:5">
      <c r="A32" s="4" t="s">
        <v>247</v>
      </c>
    </row>
    <row r="33" spans="1:5">
      <c r="A33" s="3" t="s">
        <v>220</v>
      </c>
    </row>
    <row r="34" spans="1:5">
      <c r="A34" s="4" t="s">
        <v>222</v>
      </c>
      <c r="B34" s="5" t="n">
        <v>52618</v>
      </c>
      <c r="C34" s="5" t="n">
        <v>52618</v>
      </c>
    </row>
    <row r="35" spans="1:5">
      <c r="A35" s="4" t="s">
        <v>248</v>
      </c>
    </row>
    <row r="36" spans="1:5">
      <c r="A36" s="3" t="s">
        <v>220</v>
      </c>
    </row>
    <row r="37" spans="1:5">
      <c r="A37" s="4" t="s">
        <v>245</v>
      </c>
      <c r="B37" s="4" t="s">
        <v>24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0</v>
      </c>
      <c r="B1" s="2" t="s">
        <v>82</v>
      </c>
      <c r="D1" s="2" t="s">
        <v>1</v>
      </c>
    </row>
    <row r="2" spans="1:5">
      <c r="B2" s="2" t="s">
        <v>2</v>
      </c>
      <c r="C2" s="2" t="s">
        <v>83</v>
      </c>
      <c r="D2" s="2" t="s">
        <v>2</v>
      </c>
      <c r="E2" s="2" t="s">
        <v>83</v>
      </c>
    </row>
    <row r="3" spans="1:5">
      <c r="A3" s="3" t="s">
        <v>251</v>
      </c>
    </row>
    <row r="4" spans="1:5">
      <c r="A4" s="4" t="s">
        <v>252</v>
      </c>
      <c r="B4" s="7" t="n">
        <v>764</v>
      </c>
      <c r="C4" s="7" t="n">
        <v>596</v>
      </c>
      <c r="D4" s="7" t="n">
        <v>2146</v>
      </c>
      <c r="E4" s="7" t="n">
        <v>1750</v>
      </c>
    </row>
    <row r="5" spans="1:5">
      <c r="A5" s="4" t="s">
        <v>253</v>
      </c>
    </row>
    <row r="6" spans="1:5">
      <c r="A6" s="3" t="s">
        <v>251</v>
      </c>
    </row>
    <row r="7" spans="1:5">
      <c r="A7" s="4" t="s">
        <v>252</v>
      </c>
      <c r="B7" s="5" t="n">
        <v>109</v>
      </c>
      <c r="C7" s="5" t="n">
        <v>101</v>
      </c>
      <c r="D7" s="5" t="n">
        <v>332</v>
      </c>
      <c r="E7" s="5" t="n">
        <v>300</v>
      </c>
    </row>
    <row r="8" spans="1:5">
      <c r="A8" s="4" t="s">
        <v>254</v>
      </c>
    </row>
    <row r="9" spans="1:5">
      <c r="A9" s="3" t="s">
        <v>251</v>
      </c>
    </row>
    <row r="10" spans="1:5">
      <c r="A10" s="4" t="s">
        <v>252</v>
      </c>
      <c r="B10" s="7" t="n">
        <v>655</v>
      </c>
      <c r="C10" s="7" t="n">
        <v>495</v>
      </c>
      <c r="D10" s="7" t="n">
        <v>1814</v>
      </c>
      <c r="E10" s="7" t="n">
        <v>14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255</v>
      </c>
      <c r="B1" s="2" t="s">
        <v>82</v>
      </c>
      <c r="C1" s="2" t="s">
        <v>1</v>
      </c>
    </row>
    <row r="2" spans="1:3">
      <c r="B2" s="2" t="s">
        <v>256</v>
      </c>
      <c r="C2" s="2" t="s">
        <v>256</v>
      </c>
    </row>
    <row r="3" spans="1:3">
      <c r="A3" s="3" t="s">
        <v>161</v>
      </c>
    </row>
    <row r="4" spans="1:3">
      <c r="A4" s="4" t="s">
        <v>257</v>
      </c>
      <c r="B4" s="5" t="n">
        <v>140074</v>
      </c>
      <c r="C4" s="5" t="n">
        <v>160271</v>
      </c>
    </row>
    <row r="5" spans="1:3">
      <c r="A5" s="4" t="s">
        <v>258</v>
      </c>
      <c r="C5" s="5" t="n">
        <v>-20197</v>
      </c>
    </row>
    <row r="6" spans="1:3">
      <c r="A6" s="4" t="s">
        <v>259</v>
      </c>
      <c r="B6" s="5" t="n">
        <v>140074</v>
      </c>
      <c r="C6" s="5" t="n">
        <v>140074</v>
      </c>
    </row>
    <row r="7" spans="1:3">
      <c r="A7" s="4" t="s">
        <v>260</v>
      </c>
      <c r="C7" s="9" t="n">
        <v>20.3</v>
      </c>
    </row>
    <row r="8" spans="1:3">
      <c r="A8" s="4" t="s">
        <v>261</v>
      </c>
      <c r="C8" s="10" t="n">
        <v>20.3</v>
      </c>
    </row>
    <row r="9" spans="1:3">
      <c r="A9" s="4" t="s">
        <v>262</v>
      </c>
      <c r="B9" s="9" t="n">
        <v>20.3</v>
      </c>
      <c r="C9" s="9" t="n">
        <v>20.3</v>
      </c>
    </row>
    <row r="10" spans="1:3">
      <c r="A10" s="4" t="s">
        <v>263</v>
      </c>
      <c r="B10" s="7" t="n">
        <v>1926</v>
      </c>
      <c r="C10" s="7" t="n">
        <v>19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264</v>
      </c>
      <c r="B1" s="2" t="s">
        <v>1</v>
      </c>
    </row>
    <row r="2" spans="1:2">
      <c r="B2" s="2" t="s">
        <v>256</v>
      </c>
    </row>
    <row r="3" spans="1:2">
      <c r="A3" s="3" t="s">
        <v>161</v>
      </c>
    </row>
    <row r="4" spans="1:2">
      <c r="A4" s="4" t="s">
        <v>265</v>
      </c>
      <c r="B4" s="5" t="n">
        <v>1429000</v>
      </c>
    </row>
    <row r="5" spans="1:2">
      <c r="A5" s="4" t="s">
        <v>266</v>
      </c>
      <c r="B5" s="5" t="n">
        <v>-10650</v>
      </c>
    </row>
    <row r="6" spans="1:2">
      <c r="A6" s="4" t="s">
        <v>258</v>
      </c>
      <c r="B6" s="5" t="n">
        <v>-114125</v>
      </c>
    </row>
    <row r="7" spans="1:2">
      <c r="A7" s="4" t="s">
        <v>259</v>
      </c>
      <c r="B7" s="5" t="n">
        <v>1304225</v>
      </c>
    </row>
    <row r="8" spans="1:2">
      <c r="A8" s="4" t="s">
        <v>267</v>
      </c>
      <c r="B8" s="5" t="n">
        <v>783725</v>
      </c>
    </row>
    <row r="9" spans="1:2">
      <c r="A9" s="4" t="s">
        <v>268</v>
      </c>
      <c r="B9" s="9" t="n">
        <v>17.45</v>
      </c>
    </row>
    <row r="10" spans="1:2">
      <c r="A10" s="4" t="s">
        <v>269</v>
      </c>
      <c r="B10" s="10" t="n">
        <v>14.01</v>
      </c>
    </row>
    <row r="11" spans="1:2">
      <c r="A11" s="4" t="s">
        <v>270</v>
      </c>
      <c r="B11" s="10" t="n">
        <v>18.25</v>
      </c>
    </row>
    <row r="12" spans="1:2">
      <c r="A12" s="4" t="s">
        <v>271</v>
      </c>
      <c r="B12" s="10" t="n">
        <v>17.41</v>
      </c>
    </row>
    <row r="13" spans="1:2">
      <c r="A13" s="4" t="s">
        <v>272</v>
      </c>
      <c r="B13" s="9" t="n">
        <v>16.62</v>
      </c>
    </row>
    <row r="14" spans="1:2">
      <c r="A14" s="4" t="s">
        <v>273</v>
      </c>
      <c r="B14" s="4" t="s">
        <v>274</v>
      </c>
    </row>
    <row r="15" spans="1:2">
      <c r="A15" s="4" t="s">
        <v>275</v>
      </c>
      <c r="B15" s="4" t="s">
        <v>276</v>
      </c>
    </row>
    <row r="16" spans="1:2">
      <c r="A16" s="4" t="s">
        <v>277</v>
      </c>
      <c r="B16" s="7" t="n">
        <v>421</v>
      </c>
    </row>
    <row r="17" spans="1:2">
      <c r="A17" s="4" t="s">
        <v>278</v>
      </c>
      <c r="B17" s="7" t="n">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83</v>
      </c>
    </row>
    <row r="3" spans="1:3">
      <c r="A3" s="3" t="s">
        <v>161</v>
      </c>
    </row>
    <row r="4" spans="1:3">
      <c r="A4" s="4" t="s">
        <v>280</v>
      </c>
      <c r="B4" s="5" t="n">
        <v>974250</v>
      </c>
    </row>
    <row r="5" spans="1:3">
      <c r="A5" s="4" t="s">
        <v>281</v>
      </c>
      <c r="B5" s="5" t="n">
        <v>-343125</v>
      </c>
    </row>
    <row r="6" spans="1:3">
      <c r="A6" s="4" t="s">
        <v>282</v>
      </c>
      <c r="B6" s="5" t="n">
        <v>-110625</v>
      </c>
    </row>
    <row r="7" spans="1:3">
      <c r="A7" s="4" t="s">
        <v>283</v>
      </c>
      <c r="B7" s="5" t="n">
        <v>520500</v>
      </c>
    </row>
    <row r="8" spans="1:3">
      <c r="A8" s="4" t="s">
        <v>284</v>
      </c>
      <c r="B8" s="9" t="n">
        <v>7.08</v>
      </c>
    </row>
    <row r="9" spans="1:3">
      <c r="A9" s="4" t="s">
        <v>285</v>
      </c>
      <c r="C9" s="9" t="n">
        <v>8.85</v>
      </c>
    </row>
    <row r="10" spans="1:3">
      <c r="A10" s="4" t="s">
        <v>286</v>
      </c>
      <c r="B10" s="10" t="n">
        <v>6.66</v>
      </c>
    </row>
    <row r="11" spans="1:3">
      <c r="A11" s="4" t="s">
        <v>287</v>
      </c>
      <c r="B11" s="10" t="n">
        <v>7.38</v>
      </c>
    </row>
    <row r="12" spans="1:3">
      <c r="A12" s="4" t="s">
        <v>288</v>
      </c>
      <c r="B12" s="9" t="n">
        <v>7.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6"/>
  </cols>
  <sheetData>
    <row r="1" spans="1:2">
      <c r="A1" s="1" t="s">
        <v>289</v>
      </c>
      <c r="B1" s="2" t="s">
        <v>1</v>
      </c>
    </row>
    <row r="2" spans="1:2">
      <c r="B2" s="2" t="s">
        <v>290</v>
      </c>
    </row>
    <row r="3" spans="1:2">
      <c r="A3" s="3" t="s">
        <v>161</v>
      </c>
    </row>
    <row r="4" spans="1:2">
      <c r="A4" s="4" t="s">
        <v>291</v>
      </c>
      <c r="B4" s="9" t="n">
        <v>8.85</v>
      </c>
    </row>
    <row r="5" spans="1:2">
      <c r="A5" s="4" t="s">
        <v>292</v>
      </c>
      <c r="B5" s="4" t="s">
        <v>226</v>
      </c>
    </row>
    <row r="6" spans="1:2">
      <c r="A6" s="4" t="s">
        <v>293</v>
      </c>
      <c r="B6" s="4" t="s">
        <v>228</v>
      </c>
    </row>
    <row r="7" spans="1:2">
      <c r="A7" s="4" t="s">
        <v>294</v>
      </c>
      <c r="B7" s="4" t="s">
        <v>230</v>
      </c>
    </row>
    <row r="8" spans="1:2">
      <c r="A8" s="4" t="s">
        <v>295</v>
      </c>
      <c r="B8" s="4" t="s">
        <v>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80"/>
  </cols>
  <sheetData>
    <row r="1" spans="1:4">
      <c r="A1" s="1" t="s">
        <v>296</v>
      </c>
      <c r="B1" s="2" t="s">
        <v>297</v>
      </c>
      <c r="C1" s="2" t="s">
        <v>298</v>
      </c>
      <c r="D1" s="2" t="s">
        <v>2</v>
      </c>
    </row>
    <row r="2" spans="1:4">
      <c r="A2" s="3" t="s">
        <v>299</v>
      </c>
    </row>
    <row r="3" spans="1:4">
      <c r="A3" s="4" t="s">
        <v>300</v>
      </c>
      <c r="B3" s="7" t="n">
        <v>30</v>
      </c>
    </row>
    <row r="4" spans="1:4">
      <c r="A4" s="4" t="s">
        <v>301</v>
      </c>
      <c r="B4" s="5" t="n">
        <v>15</v>
      </c>
    </row>
    <row r="5" spans="1:4">
      <c r="A5" s="4" t="s">
        <v>302</v>
      </c>
      <c r="B5" s="7" t="n">
        <v>5</v>
      </c>
    </row>
    <row r="6" spans="1:4">
      <c r="A6" s="4" t="s">
        <v>303</v>
      </c>
      <c r="D6" s="11" t="n">
        <v>15.1</v>
      </c>
    </row>
    <row r="7" spans="1:4">
      <c r="A7" s="4" t="s">
        <v>304</v>
      </c>
      <c r="D7" s="11" t="n">
        <v>13.5</v>
      </c>
    </row>
    <row r="8" spans="1:4">
      <c r="A8" s="4" t="s">
        <v>305</v>
      </c>
    </row>
    <row r="9" spans="1:4">
      <c r="A9" s="3" t="s">
        <v>299</v>
      </c>
    </row>
    <row r="10" spans="1:4">
      <c r="A10" s="4" t="s">
        <v>306</v>
      </c>
      <c r="C10" s="4" t="s">
        <v>307</v>
      </c>
    </row>
    <row r="11" spans="1:4">
      <c r="A11" s="4" t="s">
        <v>300</v>
      </c>
      <c r="C11" s="7" t="n">
        <v>25</v>
      </c>
    </row>
    <row r="12" spans="1:4">
      <c r="A12" s="4" t="s">
        <v>308</v>
      </c>
      <c r="D12" s="4" t="s">
        <v>309</v>
      </c>
    </row>
    <row r="13" spans="1:4">
      <c r="A13" s="4" t="s">
        <v>310</v>
      </c>
      <c r="C13" s="4" t="s">
        <v>311</v>
      </c>
    </row>
    <row r="14" spans="1:4">
      <c r="A14" s="4" t="s">
        <v>312</v>
      </c>
      <c r="D14" s="4" t="s">
        <v>3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0</v>
      </c>
      <c r="B1" s="2" t="s">
        <v>2</v>
      </c>
      <c r="C1" s="2" t="s">
        <v>30</v>
      </c>
    </row>
    <row r="2" spans="1:3">
      <c r="A2" s="3" t="s">
        <v>71</v>
      </c>
    </row>
    <row r="3" spans="1:3">
      <c r="A3" s="4" t="s">
        <v>41</v>
      </c>
      <c r="B3" s="7" t="n">
        <v>-67020</v>
      </c>
      <c r="C3" s="7" t="n">
        <v>-58443</v>
      </c>
    </row>
    <row r="4" spans="1:3">
      <c r="A4" s="4" t="s">
        <v>72</v>
      </c>
      <c r="B4" s="8" t="n">
        <v>0.001</v>
      </c>
      <c r="C4" s="8" t="n">
        <v>0.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8" t="n">
        <v>0.001</v>
      </c>
      <c r="C8" s="8" t="n">
        <v>0.001</v>
      </c>
    </row>
    <row r="9" spans="1:3">
      <c r="A9" s="4" t="s">
        <v>77</v>
      </c>
      <c r="B9" s="5" t="n">
        <v>190000000</v>
      </c>
      <c r="C9" s="5" t="n">
        <v>190000000</v>
      </c>
    </row>
    <row r="10" spans="1:3">
      <c r="A10" s="4" t="s">
        <v>78</v>
      </c>
      <c r="B10" s="5" t="n">
        <v>23919192</v>
      </c>
      <c r="C10" s="5" t="n">
        <v>23908542</v>
      </c>
    </row>
    <row r="11" spans="1:3">
      <c r="A11" s="4" t="s">
        <v>79</v>
      </c>
      <c r="B11" s="5" t="n">
        <v>23264669</v>
      </c>
      <c r="C11" s="5" t="n">
        <v>23443046</v>
      </c>
    </row>
    <row r="12" spans="1:3">
      <c r="A12" s="4" t="s">
        <v>80</v>
      </c>
      <c r="B12" s="5" t="n">
        <v>654523</v>
      </c>
      <c r="C12" s="5" t="n">
        <v>465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14</v>
      </c>
      <c r="B1" s="2" t="s">
        <v>82</v>
      </c>
      <c r="D1" s="2" t="s">
        <v>1</v>
      </c>
    </row>
    <row r="2" spans="1:5">
      <c r="B2" s="2" t="s">
        <v>2</v>
      </c>
      <c r="C2" s="2" t="s">
        <v>83</v>
      </c>
      <c r="D2" s="2" t="s">
        <v>2</v>
      </c>
      <c r="E2" s="2" t="s">
        <v>83</v>
      </c>
    </row>
    <row r="3" spans="1:5">
      <c r="A3" s="3" t="s">
        <v>167</v>
      </c>
    </row>
    <row r="4" spans="1:5">
      <c r="A4" s="4" t="s">
        <v>315</v>
      </c>
      <c r="B4" s="4" t="s">
        <v>316</v>
      </c>
      <c r="C4" s="4" t="s">
        <v>317</v>
      </c>
      <c r="D4" s="4" t="s">
        <v>318</v>
      </c>
      <c r="E4" s="4" t="s">
        <v>319</v>
      </c>
    </row>
    <row r="5" spans="1:5">
      <c r="A5" s="4" t="s">
        <v>320</v>
      </c>
      <c r="D5" s="4" t="s">
        <v>321</v>
      </c>
    </row>
    <row r="6" spans="1:5">
      <c r="A6" s="4" t="s">
        <v>322</v>
      </c>
      <c r="D6" s="11" t="n">
        <v>1.9</v>
      </c>
    </row>
    <row r="7" spans="1:5">
      <c r="A7" s="4" t="s">
        <v>323</v>
      </c>
      <c r="D7" s="12" t="n">
        <v>-0.5</v>
      </c>
    </row>
    <row r="8" spans="1:5">
      <c r="A8" s="4" t="s">
        <v>324</v>
      </c>
      <c r="B8" s="11" t="n">
        <v>2.6</v>
      </c>
      <c r="D8" s="11" t="n">
        <v>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30</v>
      </c>
    </row>
    <row r="2" spans="1:3">
      <c r="A2" s="3" t="s">
        <v>326</v>
      </c>
    </row>
    <row r="3" spans="1:3">
      <c r="A3" s="4" t="s">
        <v>327</v>
      </c>
      <c r="B3" s="7" t="n">
        <v>-13404</v>
      </c>
      <c r="C3" s="7" t="n">
        <v>-12979</v>
      </c>
    </row>
    <row r="4" spans="1:3">
      <c r="A4" s="4" t="s">
        <v>328</v>
      </c>
    </row>
    <row r="5" spans="1:3">
      <c r="A5" s="3" t="s">
        <v>326</v>
      </c>
    </row>
    <row r="6" spans="1:3">
      <c r="A6" s="4" t="s">
        <v>46</v>
      </c>
      <c r="B6" s="7" t="n">
        <v>13373</v>
      </c>
      <c r="C6" s="7" t="n">
        <v>127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82</v>
      </c>
      <c r="D1" s="2" t="s">
        <v>1</v>
      </c>
    </row>
    <row r="2" spans="1:5">
      <c r="B2" s="2" t="s">
        <v>2</v>
      </c>
      <c r="C2" s="2" t="s">
        <v>83</v>
      </c>
      <c r="D2" s="2" t="s">
        <v>2</v>
      </c>
      <c r="E2" s="2" t="s">
        <v>83</v>
      </c>
    </row>
    <row r="3" spans="1:5">
      <c r="A3" s="3" t="s">
        <v>330</v>
      </c>
    </row>
    <row r="4" spans="1:5">
      <c r="A4" s="4" t="s">
        <v>85</v>
      </c>
      <c r="B4" s="7" t="n">
        <v>68629</v>
      </c>
      <c r="C4" s="7" t="n">
        <v>61949</v>
      </c>
      <c r="D4" s="7" t="n">
        <v>217507</v>
      </c>
      <c r="E4" s="7" t="n">
        <v>195957</v>
      </c>
    </row>
    <row r="5" spans="1:5">
      <c r="A5" s="4" t="s">
        <v>331</v>
      </c>
      <c r="B5" s="5" t="n">
        <v>12338</v>
      </c>
      <c r="C5" s="5" t="n">
        <v>11800</v>
      </c>
      <c r="D5" s="5" t="n">
        <v>45954</v>
      </c>
      <c r="E5" s="5" t="n">
        <v>42248</v>
      </c>
    </row>
    <row r="6" spans="1:5">
      <c r="A6" s="4" t="s">
        <v>332</v>
      </c>
      <c r="D6" s="5" t="n">
        <v>40510</v>
      </c>
      <c r="E6" s="5" t="n">
        <v>33037</v>
      </c>
    </row>
    <row r="7" spans="1:5">
      <c r="A7" s="4" t="s">
        <v>333</v>
      </c>
    </row>
    <row r="8" spans="1:5">
      <c r="A8" s="3" t="s">
        <v>330</v>
      </c>
    </row>
    <row r="9" spans="1:5">
      <c r="A9" s="4" t="s">
        <v>85</v>
      </c>
      <c r="B9" s="5" t="n">
        <v>33059</v>
      </c>
      <c r="C9" s="5" t="n">
        <v>30803</v>
      </c>
      <c r="D9" s="5" t="n">
        <v>106255</v>
      </c>
      <c r="E9" s="5" t="n">
        <v>97233</v>
      </c>
    </row>
    <row r="10" spans="1:5">
      <c r="A10" s="4" t="s">
        <v>331</v>
      </c>
      <c r="B10" s="5" t="n">
        <v>8041</v>
      </c>
      <c r="C10" s="5" t="n">
        <v>8126</v>
      </c>
      <c r="D10" s="5" t="n">
        <v>29492</v>
      </c>
      <c r="E10" s="5" t="n">
        <v>27236</v>
      </c>
    </row>
    <row r="11" spans="1:5">
      <c r="A11" s="4" t="s">
        <v>332</v>
      </c>
      <c r="B11" s="5" t="n">
        <v>4923</v>
      </c>
      <c r="C11" s="5" t="n">
        <v>10379</v>
      </c>
      <c r="D11" s="5" t="n">
        <v>10570</v>
      </c>
      <c r="E11" s="5" t="n">
        <v>17154</v>
      </c>
    </row>
    <row r="12" spans="1:5">
      <c r="A12" s="4" t="s">
        <v>334</v>
      </c>
      <c r="B12" s="5" t="n">
        <v>103432</v>
      </c>
      <c r="C12" s="5" t="n">
        <v>90592</v>
      </c>
      <c r="D12" s="5" t="n">
        <v>103432</v>
      </c>
      <c r="E12" s="5" t="n">
        <v>90592</v>
      </c>
    </row>
    <row r="13" spans="1:5">
      <c r="A13" s="4" t="s">
        <v>210</v>
      </c>
    </row>
    <row r="14" spans="1:5">
      <c r="A14" s="3" t="s">
        <v>330</v>
      </c>
    </row>
    <row r="15" spans="1:5">
      <c r="A15" s="4" t="s">
        <v>85</v>
      </c>
      <c r="B15" s="5" t="n">
        <v>15650</v>
      </c>
      <c r="C15" s="5" t="n">
        <v>16067</v>
      </c>
      <c r="D15" s="5" t="n">
        <v>52966</v>
      </c>
      <c r="E15" s="5" t="n">
        <v>53523</v>
      </c>
    </row>
    <row r="16" spans="1:5">
      <c r="A16" s="4" t="s">
        <v>331</v>
      </c>
      <c r="B16" s="5" t="n">
        <v>1769</v>
      </c>
      <c r="C16" s="5" t="n">
        <v>1799</v>
      </c>
      <c r="D16" s="5" t="n">
        <v>8032</v>
      </c>
      <c r="E16" s="5" t="n">
        <v>7918</v>
      </c>
    </row>
    <row r="17" spans="1:5">
      <c r="A17" s="4" t="s">
        <v>332</v>
      </c>
      <c r="B17" s="5" t="n">
        <v>1768</v>
      </c>
      <c r="C17" s="5" t="n">
        <v>512</v>
      </c>
      <c r="D17" s="5" t="n">
        <v>3146</v>
      </c>
      <c r="E17" s="5" t="n">
        <v>2893</v>
      </c>
    </row>
    <row r="18" spans="1:5">
      <c r="A18" s="4" t="s">
        <v>334</v>
      </c>
      <c r="B18" s="5" t="n">
        <v>47081</v>
      </c>
      <c r="C18" s="5" t="n">
        <v>45342</v>
      </c>
      <c r="D18" s="5" t="n">
        <v>47081</v>
      </c>
      <c r="E18" s="5" t="n">
        <v>45342</v>
      </c>
    </row>
    <row r="19" spans="1:5">
      <c r="A19" s="4" t="s">
        <v>211</v>
      </c>
    </row>
    <row r="20" spans="1:5">
      <c r="A20" s="3" t="s">
        <v>330</v>
      </c>
    </row>
    <row r="21" spans="1:5">
      <c r="A21" s="4" t="s">
        <v>85</v>
      </c>
      <c r="B21" s="5" t="n">
        <v>19920</v>
      </c>
      <c r="C21" s="5" t="n">
        <v>15079</v>
      </c>
      <c r="D21" s="5" t="n">
        <v>58286</v>
      </c>
      <c r="E21" s="5" t="n">
        <v>45201</v>
      </c>
    </row>
    <row r="22" spans="1:5">
      <c r="A22" s="4" t="s">
        <v>331</v>
      </c>
      <c r="B22" s="5" t="n">
        <v>2528</v>
      </c>
      <c r="C22" s="5" t="n">
        <v>1875</v>
      </c>
      <c r="D22" s="5" t="n">
        <v>8430</v>
      </c>
      <c r="E22" s="5" t="n">
        <v>7094</v>
      </c>
    </row>
    <row r="23" spans="1:5">
      <c r="A23" s="4" t="s">
        <v>332</v>
      </c>
      <c r="B23" s="5" t="n">
        <v>12501</v>
      </c>
      <c r="C23" s="5" t="n">
        <v>5776</v>
      </c>
      <c r="D23" s="5" t="n">
        <v>24978</v>
      </c>
      <c r="E23" s="5" t="n">
        <v>13426</v>
      </c>
    </row>
    <row r="24" spans="1:5">
      <c r="A24" s="4" t="s">
        <v>334</v>
      </c>
      <c r="B24" s="5" t="n">
        <v>93705</v>
      </c>
      <c r="C24" s="5" t="n">
        <v>64810</v>
      </c>
      <c r="D24" s="5" t="n">
        <v>93705</v>
      </c>
      <c r="E24" s="5" t="n">
        <v>64810</v>
      </c>
    </row>
    <row r="25" spans="1:5">
      <c r="A25" s="4" t="s">
        <v>335</v>
      </c>
    </row>
    <row r="26" spans="1:5">
      <c r="A26" s="3" t="s">
        <v>330</v>
      </c>
    </row>
    <row r="27" spans="1:5">
      <c r="A27" s="4" t="s">
        <v>332</v>
      </c>
      <c r="B27" s="5" t="n">
        <v>38</v>
      </c>
      <c r="C27" s="5" t="n">
        <v>43</v>
      </c>
      <c r="D27" s="5" t="n">
        <v>156</v>
      </c>
      <c r="E27" s="5" t="n">
        <v>314</v>
      </c>
    </row>
    <row r="28" spans="1:5">
      <c r="A28" s="4" t="s">
        <v>334</v>
      </c>
      <c r="B28" s="5" t="n">
        <v>2381</v>
      </c>
      <c r="C28" s="5" t="n">
        <v>2084</v>
      </c>
      <c r="D28" s="5" t="n">
        <v>2381</v>
      </c>
      <c r="E28" s="5" t="n">
        <v>2084</v>
      </c>
    </row>
    <row r="29" spans="1:5">
      <c r="A29" s="4" t="s">
        <v>336</v>
      </c>
    </row>
    <row r="30" spans="1:5">
      <c r="A30" s="3" t="s">
        <v>330</v>
      </c>
    </row>
    <row r="31" spans="1:5">
      <c r="A31" s="4" t="s">
        <v>85</v>
      </c>
      <c r="B31" s="5" t="n">
        <v>68629</v>
      </c>
      <c r="C31" s="5" t="n">
        <v>61949</v>
      </c>
      <c r="D31" s="5" t="n">
        <v>217507</v>
      </c>
      <c r="E31" s="5" t="n">
        <v>195957</v>
      </c>
    </row>
    <row r="32" spans="1:5">
      <c r="A32" s="4" t="s">
        <v>331</v>
      </c>
      <c r="B32" s="5" t="n">
        <v>12338</v>
      </c>
      <c r="C32" s="5" t="n">
        <v>11800</v>
      </c>
      <c r="D32" s="5" t="n">
        <v>45954</v>
      </c>
      <c r="E32" s="5" t="n">
        <v>42248</v>
      </c>
    </row>
    <row r="33" spans="1:5">
      <c r="A33" s="4" t="s">
        <v>332</v>
      </c>
      <c r="B33" s="5" t="n">
        <v>19230</v>
      </c>
      <c r="C33" s="5" t="n">
        <v>16710</v>
      </c>
      <c r="D33" s="5" t="n">
        <v>38850</v>
      </c>
      <c r="E33" s="5" t="n">
        <v>33787</v>
      </c>
    </row>
    <row r="34" spans="1:5">
      <c r="A34" s="4" t="s">
        <v>334</v>
      </c>
      <c r="B34" s="7" t="n">
        <v>246599</v>
      </c>
      <c r="C34" s="7" t="n">
        <v>202828</v>
      </c>
      <c r="D34" s="7" t="n">
        <v>246599</v>
      </c>
      <c r="E34" s="7" t="n">
        <v>2028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82</v>
      </c>
      <c r="D1" s="2" t="s">
        <v>1</v>
      </c>
    </row>
    <row r="2" spans="1:5">
      <c r="B2" s="2" t="s">
        <v>2</v>
      </c>
      <c r="C2" s="2" t="s">
        <v>83</v>
      </c>
      <c r="D2" s="2" t="s">
        <v>2</v>
      </c>
      <c r="E2" s="2" t="s">
        <v>83</v>
      </c>
    </row>
    <row r="3" spans="1:5">
      <c r="A3" s="3" t="s">
        <v>173</v>
      </c>
    </row>
    <row r="4" spans="1:5">
      <c r="A4" s="4" t="s">
        <v>331</v>
      </c>
      <c r="B4" s="7" t="n">
        <v>12338</v>
      </c>
      <c r="C4" s="7" t="n">
        <v>11800</v>
      </c>
      <c r="D4" s="7" t="n">
        <v>45954</v>
      </c>
      <c r="E4" s="7" t="n">
        <v>42248</v>
      </c>
    </row>
    <row r="5" spans="1:5">
      <c r="A5" s="4" t="s">
        <v>338</v>
      </c>
      <c r="B5" s="5" t="n">
        <v>2044</v>
      </c>
      <c r="C5" s="5" t="n">
        <v>1577</v>
      </c>
      <c r="D5" s="5" t="n">
        <v>3790</v>
      </c>
      <c r="E5" s="5" t="n">
        <v>2867</v>
      </c>
    </row>
    <row r="6" spans="1:5">
      <c r="A6" s="4" t="s">
        <v>339</v>
      </c>
      <c r="B6" s="5" t="n">
        <v>5225</v>
      </c>
      <c r="C6" s="5" t="n">
        <v>4673</v>
      </c>
      <c r="D6" s="5" t="n">
        <v>16611</v>
      </c>
      <c r="E6" s="5" t="n">
        <v>14202</v>
      </c>
    </row>
    <row r="7" spans="1:5">
      <c r="A7" s="4" t="s">
        <v>340</v>
      </c>
      <c r="E7" s="5" t="n">
        <v>5</v>
      </c>
    </row>
    <row r="8" spans="1:5">
      <c r="A8" s="4" t="s">
        <v>341</v>
      </c>
      <c r="B8" s="5" t="n">
        <v>3338</v>
      </c>
      <c r="D8" s="5" t="n">
        <v>3338</v>
      </c>
    </row>
    <row r="9" spans="1:5">
      <c r="A9" s="4" t="s">
        <v>342</v>
      </c>
      <c r="B9" s="5" t="n">
        <v>3811</v>
      </c>
      <c r="C9" s="5" t="n">
        <v>3098</v>
      </c>
      <c r="D9" s="5" t="n">
        <v>11001</v>
      </c>
      <c r="E9" s="5" t="n">
        <v>9053</v>
      </c>
    </row>
    <row r="10" spans="1:5">
      <c r="A10" s="4" t="s">
        <v>95</v>
      </c>
      <c r="B10" s="7" t="n">
        <v>-2080</v>
      </c>
      <c r="C10" s="7" t="n">
        <v>2452</v>
      </c>
      <c r="D10" s="7" t="n">
        <v>11214</v>
      </c>
      <c r="E10" s="7" t="n">
        <v>161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4"/>
    <col customWidth="1" max="2" min="2" width="29"/>
    <col customWidth="1" max="3" min="3" width="22"/>
    <col customWidth="1" max="4" min="4" width="22"/>
    <col customWidth="1" max="5" min="5" width="29"/>
  </cols>
  <sheetData>
    <row r="1" spans="1:5">
      <c r="A1" s="1" t="s">
        <v>343</v>
      </c>
      <c r="B1" s="2" t="s">
        <v>1</v>
      </c>
    </row>
    <row r="2" spans="1:5">
      <c r="B2" s="2" t="s">
        <v>344</v>
      </c>
      <c r="C2" s="2" t="s">
        <v>345</v>
      </c>
      <c r="D2" s="2" t="s">
        <v>346</v>
      </c>
      <c r="E2" s="2" t="s">
        <v>347</v>
      </c>
    </row>
    <row r="3" spans="1:5">
      <c r="A3" s="3" t="s">
        <v>348</v>
      </c>
    </row>
    <row r="4" spans="1:5">
      <c r="A4" s="4" t="s">
        <v>349</v>
      </c>
      <c r="B4" s="5" t="n">
        <v>5</v>
      </c>
      <c r="C4" s="5" t="n">
        <v>5</v>
      </c>
      <c r="D4" s="5" t="n">
        <v>5</v>
      </c>
      <c r="E4" s="5" t="n">
        <v>5</v>
      </c>
    </row>
    <row r="5" spans="1:5">
      <c r="A5" s="4" t="s">
        <v>350</v>
      </c>
      <c r="B5" s="5" t="n">
        <v>2016</v>
      </c>
    </row>
    <row r="6" spans="1:5">
      <c r="A6" s="4" t="s">
        <v>351</v>
      </c>
      <c r="B6" s="7" t="n">
        <v>500000</v>
      </c>
      <c r="E6" s="7" t="n">
        <v>900000</v>
      </c>
    </row>
    <row r="7" spans="1:5">
      <c r="A7" s="4" t="s">
        <v>352</v>
      </c>
      <c r="B7" s="5" t="n">
        <v>1423250</v>
      </c>
      <c r="E7" s="5" t="n">
        <v>1076000</v>
      </c>
    </row>
    <row r="8" spans="1:5">
      <c r="A8" s="4" t="s">
        <v>353</v>
      </c>
      <c r="B8" s="5" t="n">
        <v>19000</v>
      </c>
      <c r="E8" s="5" t="n">
        <v>215000</v>
      </c>
    </row>
    <row r="9" spans="1:5">
      <c r="A9" s="4" t="s">
        <v>354</v>
      </c>
      <c r="B9" s="7" t="n">
        <v>210000</v>
      </c>
    </row>
    <row r="10" spans="1:5">
      <c r="A10" s="4" t="s">
        <v>355</v>
      </c>
    </row>
    <row r="11" spans="1:5">
      <c r="A11" s="3" t="s">
        <v>348</v>
      </c>
    </row>
    <row r="12" spans="1:5">
      <c r="A12" s="4" t="s">
        <v>349</v>
      </c>
      <c r="B12" s="5" t="n">
        <v>2</v>
      </c>
    </row>
    <row r="13" spans="1:5">
      <c r="A13" s="4" t="s">
        <v>356</v>
      </c>
    </row>
    <row r="14" spans="1:5">
      <c r="A14" s="3" t="s">
        <v>348</v>
      </c>
    </row>
    <row r="15" spans="1:5">
      <c r="A15" s="4" t="s">
        <v>349</v>
      </c>
      <c r="B15" s="5" t="n">
        <v>3</v>
      </c>
    </row>
    <row r="16" spans="1:5">
      <c r="A16" s="4" t="s">
        <v>357</v>
      </c>
    </row>
    <row r="17" spans="1:5">
      <c r="A17" s="3" t="s">
        <v>348</v>
      </c>
    </row>
    <row r="18" spans="1:5">
      <c r="A18" s="4" t="s">
        <v>358</v>
      </c>
      <c r="B18" s="7" t="n">
        <v>1404250</v>
      </c>
      <c r="E18" s="7" t="n">
        <v>86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5"/>
  </cols>
  <sheetData>
    <row r="1" spans="1:3">
      <c r="A1" s="1" t="s">
        <v>359</v>
      </c>
      <c r="B1" s="2" t="s">
        <v>82</v>
      </c>
      <c r="C1" s="2" t="s">
        <v>1</v>
      </c>
    </row>
    <row r="2" spans="1:3">
      <c r="B2" s="2" t="s">
        <v>2</v>
      </c>
      <c r="C2" s="2" t="s">
        <v>2</v>
      </c>
    </row>
    <row r="3" spans="1:3">
      <c r="A3" s="3" t="s">
        <v>179</v>
      </c>
    </row>
    <row r="4" spans="1:3">
      <c r="A4" s="4" t="s">
        <v>93</v>
      </c>
      <c r="B4" s="7" t="n">
        <v>3338</v>
      </c>
      <c r="C4" s="7" t="n">
        <v>3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68629</v>
      </c>
      <c r="C4" s="7" t="n">
        <v>61949</v>
      </c>
      <c r="D4" s="7" t="n">
        <v>217507</v>
      </c>
      <c r="E4" s="7" t="n">
        <v>195957</v>
      </c>
    </row>
    <row r="5" spans="1:5">
      <c r="A5" s="3" t="s">
        <v>86</v>
      </c>
    </row>
    <row r="6" spans="1:5">
      <c r="A6" s="4" t="s">
        <v>87</v>
      </c>
      <c r="B6" s="5" t="n">
        <v>19901</v>
      </c>
      <c r="C6" s="5" t="n">
        <v>18693</v>
      </c>
      <c r="D6" s="5" t="n">
        <v>62839</v>
      </c>
      <c r="E6" s="5" t="n">
        <v>59038</v>
      </c>
    </row>
    <row r="7" spans="1:5">
      <c r="A7" s="4" t="s">
        <v>88</v>
      </c>
      <c r="B7" s="5" t="n">
        <v>34625</v>
      </c>
      <c r="C7" s="5" t="n">
        <v>30046</v>
      </c>
      <c r="D7" s="5" t="n">
        <v>103832</v>
      </c>
      <c r="E7" s="5" t="n">
        <v>90654</v>
      </c>
    </row>
    <row r="8" spans="1:5">
      <c r="A8" s="4" t="s">
        <v>89</v>
      </c>
      <c r="B8" s="5" t="n">
        <v>1765</v>
      </c>
      <c r="C8" s="5" t="n">
        <v>1410</v>
      </c>
      <c r="D8" s="5" t="n">
        <v>4882</v>
      </c>
      <c r="E8" s="5" t="n">
        <v>4017</v>
      </c>
    </row>
    <row r="9" spans="1:5">
      <c r="A9" s="4" t="s">
        <v>90</v>
      </c>
      <c r="B9" s="5" t="n">
        <v>2044</v>
      </c>
      <c r="C9" s="5" t="n">
        <v>1577</v>
      </c>
      <c r="D9" s="5" t="n">
        <v>3790</v>
      </c>
      <c r="E9" s="5" t="n">
        <v>2867</v>
      </c>
    </row>
    <row r="10" spans="1:5">
      <c r="A10" s="4" t="s">
        <v>91</v>
      </c>
      <c r="B10" s="5" t="n">
        <v>5225</v>
      </c>
      <c r="C10" s="5" t="n">
        <v>4673</v>
      </c>
      <c r="D10" s="5" t="n">
        <v>16611</v>
      </c>
      <c r="E10" s="5" t="n">
        <v>14202</v>
      </c>
    </row>
    <row r="11" spans="1:5">
      <c r="A11" s="4" t="s">
        <v>92</v>
      </c>
      <c r="E11" s="5" t="n">
        <v>5</v>
      </c>
    </row>
    <row r="12" spans="1:5">
      <c r="A12" s="4" t="s">
        <v>93</v>
      </c>
      <c r="B12" s="5" t="n">
        <v>3338</v>
      </c>
      <c r="D12" s="5" t="n">
        <v>3338</v>
      </c>
    </row>
    <row r="13" spans="1:5">
      <c r="A13" s="4" t="s">
        <v>94</v>
      </c>
      <c r="B13" s="5" t="n">
        <v>3811</v>
      </c>
      <c r="C13" s="5" t="n">
        <v>3098</v>
      </c>
      <c r="D13" s="5" t="n">
        <v>11001</v>
      </c>
      <c r="E13" s="5" t="n">
        <v>9053</v>
      </c>
    </row>
    <row r="14" spans="1:5">
      <c r="A14" s="4" t="s">
        <v>95</v>
      </c>
      <c r="B14" s="5" t="n">
        <v>-2080</v>
      </c>
      <c r="C14" s="5" t="n">
        <v>2452</v>
      </c>
      <c r="D14" s="5" t="n">
        <v>11214</v>
      </c>
      <c r="E14" s="5" t="n">
        <v>16121</v>
      </c>
    </row>
    <row r="15" spans="1:5">
      <c r="A15" s="3" t="s">
        <v>96</v>
      </c>
    </row>
    <row r="16" spans="1:5">
      <c r="A16" s="4" t="s">
        <v>97</v>
      </c>
      <c r="B16" s="5" t="n">
        <v>-11</v>
      </c>
      <c r="C16" s="5" t="n">
        <v>-18</v>
      </c>
      <c r="D16" s="5" t="n">
        <v>-43</v>
      </c>
      <c r="E16" s="5" t="n">
        <v>-49</v>
      </c>
    </row>
    <row r="17" spans="1:5">
      <c r="A17" s="4" t="s">
        <v>98</v>
      </c>
      <c r="B17" s="5" t="n">
        <v>-61</v>
      </c>
      <c r="C17" s="5" t="n">
        <v>-61</v>
      </c>
      <c r="D17" s="5" t="n">
        <v>-238</v>
      </c>
      <c r="E17" s="5" t="n">
        <v>-100</v>
      </c>
    </row>
    <row r="18" spans="1:5">
      <c r="A18" s="4" t="s">
        <v>99</v>
      </c>
      <c r="B18" s="5" t="n">
        <v>-2152</v>
      </c>
      <c r="C18" s="5" t="n">
        <v>2373</v>
      </c>
      <c r="D18" s="5" t="n">
        <v>10933</v>
      </c>
      <c r="E18" s="5" t="n">
        <v>15972</v>
      </c>
    </row>
    <row r="19" spans="1:5">
      <c r="A19" s="4" t="s">
        <v>100</v>
      </c>
      <c r="B19" s="5" t="n">
        <v>-1117</v>
      </c>
      <c r="C19" s="5" t="n">
        <v>588</v>
      </c>
      <c r="D19" s="5" t="n">
        <v>2861</v>
      </c>
      <c r="E19" s="5" t="n">
        <v>4896</v>
      </c>
    </row>
    <row r="20" spans="1:5">
      <c r="A20" s="4" t="s">
        <v>101</v>
      </c>
      <c r="B20" s="7" t="n">
        <v>-1035</v>
      </c>
      <c r="C20" s="7" t="n">
        <v>1785</v>
      </c>
      <c r="D20" s="7" t="n">
        <v>8072</v>
      </c>
      <c r="E20" s="7" t="n">
        <v>11076</v>
      </c>
    </row>
    <row r="21" spans="1:5">
      <c r="A21" s="3" t="s">
        <v>102</v>
      </c>
    </row>
    <row r="22" spans="1:5">
      <c r="A22" s="4" t="s">
        <v>103</v>
      </c>
      <c r="B22" s="9" t="n">
        <v>-0.04</v>
      </c>
      <c r="C22" s="9" t="n">
        <v>0.08</v>
      </c>
      <c r="D22" s="9" t="n">
        <v>0.34</v>
      </c>
      <c r="E22" s="9" t="n">
        <v>0.47</v>
      </c>
    </row>
    <row r="23" spans="1:5">
      <c r="A23" s="3" t="s">
        <v>104</v>
      </c>
    </row>
    <row r="24" spans="1:5">
      <c r="A24" s="4" t="s">
        <v>105</v>
      </c>
      <c r="B24" s="9" t="n">
        <v>-0.04</v>
      </c>
      <c r="C24" s="9" t="n">
        <v>0.08</v>
      </c>
      <c r="D24" s="9" t="n">
        <v>0.34</v>
      </c>
      <c r="E24" s="9" t="n">
        <v>0.47</v>
      </c>
    </row>
    <row r="25" spans="1:5">
      <c r="A25" s="3" t="s">
        <v>106</v>
      </c>
    </row>
    <row r="26" spans="1:5">
      <c r="A26" s="4" t="s">
        <v>107</v>
      </c>
      <c r="B26" s="5" t="n">
        <v>23360744</v>
      </c>
      <c r="C26" s="5" t="n">
        <v>23464306</v>
      </c>
      <c r="D26" s="5" t="n">
        <v>23416502</v>
      </c>
      <c r="E26" s="5" t="n">
        <v>23513905</v>
      </c>
    </row>
    <row r="27" spans="1:5">
      <c r="A27" s="4" t="s">
        <v>108</v>
      </c>
      <c r="B27" s="5" t="n">
        <v>23360744</v>
      </c>
      <c r="C27" s="5" t="n">
        <v>23682508</v>
      </c>
      <c r="D27" s="5" t="n">
        <v>23584426</v>
      </c>
      <c r="E27" s="5" t="n">
        <v>23754781</v>
      </c>
    </row>
    <row r="28" spans="1:5">
      <c r="A28" s="4" t="s">
        <v>109</v>
      </c>
      <c r="B28" s="7" t="n">
        <v>-1035</v>
      </c>
      <c r="C28" s="7" t="n">
        <v>1785</v>
      </c>
      <c r="D28" s="7" t="n">
        <v>8072</v>
      </c>
      <c r="E28" s="7" t="n">
        <v>110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11"/>
  </cols>
  <sheetData>
    <row r="1" spans="1:6">
      <c r="A1" s="1" t="s">
        <v>110</v>
      </c>
      <c r="B1" s="2" t="s">
        <v>111</v>
      </c>
      <c r="C1" s="2" t="s">
        <v>112</v>
      </c>
      <c r="D1" s="2" t="s">
        <v>113</v>
      </c>
      <c r="E1" s="2" t="s">
        <v>114</v>
      </c>
      <c r="F1" s="2" t="s">
        <v>115</v>
      </c>
    </row>
    <row r="2" spans="1:6">
      <c r="A2" s="4" t="s">
        <v>116</v>
      </c>
      <c r="B2" s="7" t="n">
        <v>24</v>
      </c>
      <c r="C2" s="7" t="n">
        <v>133883</v>
      </c>
      <c r="D2" s="7" t="n">
        <v>-10000</v>
      </c>
      <c r="E2" s="7" t="n">
        <v>87076</v>
      </c>
      <c r="F2" s="7" t="n">
        <v>210983</v>
      </c>
    </row>
    <row r="3" spans="1:6">
      <c r="A3" s="4" t="s">
        <v>117</v>
      </c>
      <c r="B3" s="5" t="n">
        <v>23443046</v>
      </c>
    </row>
    <row r="4" spans="1:6">
      <c r="A4" s="4" t="s">
        <v>118</v>
      </c>
      <c r="E4" s="5" t="n">
        <v>8072</v>
      </c>
      <c r="F4" s="5" t="n">
        <v>8072</v>
      </c>
    </row>
    <row r="5" spans="1:6">
      <c r="A5" s="4" t="s">
        <v>119</v>
      </c>
      <c r="C5" s="5" t="n">
        <v>2146</v>
      </c>
      <c r="F5" s="5" t="n">
        <v>2146</v>
      </c>
    </row>
    <row r="6" spans="1:6">
      <c r="A6" s="4" t="s">
        <v>120</v>
      </c>
      <c r="C6" s="5" t="n">
        <v>149</v>
      </c>
      <c r="F6" s="7" t="n">
        <v>149</v>
      </c>
    </row>
    <row r="7" spans="1:6">
      <c r="A7" s="4" t="s">
        <v>121</v>
      </c>
      <c r="B7" s="5" t="n">
        <v>10650</v>
      </c>
      <c r="F7" s="5" t="n">
        <v>10650</v>
      </c>
    </row>
    <row r="8" spans="1:6">
      <c r="A8" s="4" t="s">
        <v>122</v>
      </c>
      <c r="D8" s="5" t="n">
        <v>-3000</v>
      </c>
      <c r="F8" s="7" t="n">
        <v>-3000</v>
      </c>
    </row>
    <row r="9" spans="1:6">
      <c r="A9" s="4" t="s">
        <v>123</v>
      </c>
      <c r="B9" s="5" t="n">
        <v>-189027</v>
      </c>
    </row>
    <row r="10" spans="1:6">
      <c r="A10" s="4" t="s">
        <v>124</v>
      </c>
      <c r="B10" s="7" t="n">
        <v>24</v>
      </c>
      <c r="C10" s="7" t="n">
        <v>136178</v>
      </c>
      <c r="D10" s="7" t="n">
        <v>-13000</v>
      </c>
      <c r="E10" s="7" t="n">
        <v>95148</v>
      </c>
      <c r="F10" s="7" t="n">
        <v>218350</v>
      </c>
    </row>
    <row r="11" spans="1:6">
      <c r="A11" s="4" t="s">
        <v>125</v>
      </c>
      <c r="B11" s="5" t="n">
        <v>232646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83</v>
      </c>
    </row>
    <row r="3" spans="1:3">
      <c r="A3" s="3" t="s">
        <v>127</v>
      </c>
    </row>
    <row r="4" spans="1:3">
      <c r="A4" s="4" t="s">
        <v>118</v>
      </c>
      <c r="B4" s="7" t="n">
        <v>8072</v>
      </c>
      <c r="C4" s="7" t="n">
        <v>11076</v>
      </c>
    </row>
    <row r="5" spans="1:3">
      <c r="A5" s="3" t="s">
        <v>128</v>
      </c>
    </row>
    <row r="6" spans="1:3">
      <c r="A6" s="4" t="s">
        <v>94</v>
      </c>
      <c r="B6" s="5" t="n">
        <v>11001</v>
      </c>
      <c r="C6" s="5" t="n">
        <v>9053</v>
      </c>
    </row>
    <row r="7" spans="1:3">
      <c r="A7" s="4" t="s">
        <v>129</v>
      </c>
      <c r="B7" s="5" t="n">
        <v>28</v>
      </c>
      <c r="C7" s="5" t="n">
        <v>100</v>
      </c>
    </row>
    <row r="8" spans="1:3">
      <c r="A8" s="4" t="s">
        <v>130</v>
      </c>
      <c r="B8" s="5" t="n">
        <v>12</v>
      </c>
      <c r="C8" s="5" t="n">
        <v>12</v>
      </c>
    </row>
    <row r="9" spans="1:3">
      <c r="A9" s="4" t="s">
        <v>131</v>
      </c>
      <c r="B9" s="5" t="n">
        <v>2146</v>
      </c>
      <c r="C9" s="5" t="n">
        <v>1750</v>
      </c>
    </row>
    <row r="10" spans="1:3">
      <c r="A10" s="4" t="s">
        <v>93</v>
      </c>
      <c r="B10" s="5" t="n">
        <v>3338</v>
      </c>
    </row>
    <row r="11" spans="1:3">
      <c r="A11" s="4" t="s">
        <v>36</v>
      </c>
      <c r="B11" s="5" t="n">
        <v>-7</v>
      </c>
      <c r="C11" s="5" t="n">
        <v>-2452</v>
      </c>
    </row>
    <row r="12" spans="1:3">
      <c r="A12" s="4" t="s">
        <v>132</v>
      </c>
      <c r="B12" s="5" t="n">
        <v>-732</v>
      </c>
      <c r="C12" s="5" t="n">
        <v>-543</v>
      </c>
    </row>
    <row r="13" spans="1:3">
      <c r="A13" s="3" t="s">
        <v>133</v>
      </c>
    </row>
    <row r="14" spans="1:3">
      <c r="A14" s="4" t="s">
        <v>33</v>
      </c>
      <c r="B14" s="5" t="n">
        <v>196</v>
      </c>
    </row>
    <row r="15" spans="1:3">
      <c r="A15" s="4" t="s">
        <v>134</v>
      </c>
      <c r="B15" s="5" t="n">
        <v>-196</v>
      </c>
      <c r="C15" s="5" t="n">
        <v>-285</v>
      </c>
    </row>
    <row r="16" spans="1:3">
      <c r="A16" s="4" t="s">
        <v>37</v>
      </c>
      <c r="B16" s="5" t="n">
        <v>3832</v>
      </c>
      <c r="C16" s="5" t="n">
        <v>3298</v>
      </c>
    </row>
    <row r="17" spans="1:3">
      <c r="A17" s="4" t="s">
        <v>47</v>
      </c>
      <c r="B17" s="5" t="n">
        <v>139</v>
      </c>
      <c r="C17" s="5" t="n">
        <v>-117</v>
      </c>
    </row>
    <row r="18" spans="1:3">
      <c r="A18" s="4" t="s">
        <v>50</v>
      </c>
      <c r="B18" s="5" t="n">
        <v>4428</v>
      </c>
      <c r="C18" s="5" t="n">
        <v>-2682</v>
      </c>
    </row>
    <row r="19" spans="1:3">
      <c r="A19" s="4" t="s">
        <v>135</v>
      </c>
      <c r="B19" s="5" t="n">
        <v>-2647</v>
      </c>
      <c r="C19" s="5" t="n">
        <v>2022</v>
      </c>
    </row>
    <row r="20" spans="1:3">
      <c r="A20" s="4" t="s">
        <v>58</v>
      </c>
      <c r="B20" s="5" t="n">
        <v>1538</v>
      </c>
      <c r="C20" s="5" t="n">
        <v>1534</v>
      </c>
    </row>
    <row r="21" spans="1:3">
      <c r="A21" s="4" t="s">
        <v>57</v>
      </c>
      <c r="B21" s="5" t="n">
        <v>-5205</v>
      </c>
      <c r="C21" s="5" t="n">
        <v>-2548</v>
      </c>
    </row>
    <row r="22" spans="1:3">
      <c r="A22" s="4" t="s">
        <v>136</v>
      </c>
      <c r="B22" s="5" t="n">
        <v>25943</v>
      </c>
      <c r="C22" s="5" t="n">
        <v>20218</v>
      </c>
    </row>
    <row r="23" spans="1:3">
      <c r="A23" s="3" t="s">
        <v>137</v>
      </c>
    </row>
    <row r="24" spans="1:3">
      <c r="A24" s="4" t="s">
        <v>138</v>
      </c>
      <c r="B24" s="5" t="n">
        <v>1</v>
      </c>
      <c r="C24" s="5" t="n">
        <v>9</v>
      </c>
    </row>
    <row r="25" spans="1:3">
      <c r="A25" s="4" t="s">
        <v>139</v>
      </c>
      <c r="B25" s="5" t="n">
        <v>-40510</v>
      </c>
      <c r="C25" s="5" t="n">
        <v>-33037</v>
      </c>
    </row>
    <row r="26" spans="1:3">
      <c r="A26" s="4" t="s">
        <v>98</v>
      </c>
      <c r="B26" s="5" t="n">
        <v>36</v>
      </c>
      <c r="C26" s="5" t="n">
        <v>-332</v>
      </c>
    </row>
    <row r="27" spans="1:3">
      <c r="A27" s="4" t="s">
        <v>140</v>
      </c>
      <c r="B27" s="5" t="n">
        <v>-40473</v>
      </c>
      <c r="C27" s="5" t="n">
        <v>-33360</v>
      </c>
    </row>
    <row r="28" spans="1:3">
      <c r="A28" s="3" t="s">
        <v>141</v>
      </c>
    </row>
    <row r="29" spans="1:3">
      <c r="A29" s="4" t="s">
        <v>142</v>
      </c>
      <c r="B29" s="5" t="n">
        <v>15100</v>
      </c>
      <c r="C29" s="5" t="n">
        <v>6000</v>
      </c>
    </row>
    <row r="30" spans="1:3">
      <c r="A30" s="4" t="s">
        <v>143</v>
      </c>
      <c r="B30" s="5" t="n">
        <v>-3000</v>
      </c>
      <c r="C30" s="5" t="n">
        <v>-6319</v>
      </c>
    </row>
    <row r="31" spans="1:3">
      <c r="A31" s="4" t="s">
        <v>144</v>
      </c>
      <c r="B31" s="5" t="n">
        <v>149</v>
      </c>
      <c r="C31" s="5" t="n">
        <v>895</v>
      </c>
    </row>
    <row r="32" spans="1:3">
      <c r="A32" s="4" t="s">
        <v>145</v>
      </c>
      <c r="B32" s="5" t="n">
        <v>12249</v>
      </c>
      <c r="C32" s="5" t="n">
        <v>576</v>
      </c>
    </row>
    <row r="33" spans="1:3">
      <c r="A33" s="4" t="s">
        <v>146</v>
      </c>
      <c r="B33" s="5" t="n">
        <v>-2281</v>
      </c>
      <c r="C33" s="5" t="n">
        <v>-12566</v>
      </c>
    </row>
    <row r="34" spans="1:3">
      <c r="A34" s="4" t="s">
        <v>147</v>
      </c>
      <c r="B34" s="5" t="n">
        <v>3520</v>
      </c>
      <c r="C34" s="5" t="n">
        <v>13674</v>
      </c>
    </row>
    <row r="35" spans="1:3">
      <c r="A35" s="4" t="s">
        <v>148</v>
      </c>
      <c r="B35" s="5" t="n">
        <v>1239</v>
      </c>
      <c r="C35" s="5" t="n">
        <v>1108</v>
      </c>
    </row>
    <row r="36" spans="1:3">
      <c r="A36" s="3" t="s">
        <v>149</v>
      </c>
    </row>
    <row r="37" spans="1:3">
      <c r="A37" s="4" t="s">
        <v>150</v>
      </c>
      <c r="B37" s="5" t="n">
        <v>83</v>
      </c>
      <c r="C37" s="5" t="n">
        <v>42</v>
      </c>
    </row>
    <row r="38" spans="1:3">
      <c r="A38" s="4" t="s">
        <v>151</v>
      </c>
      <c r="B38" s="5" t="n">
        <v>3690</v>
      </c>
      <c r="C38" s="5" t="n">
        <v>5514</v>
      </c>
    </row>
    <row r="39" spans="1:3">
      <c r="A39" s="4" t="s">
        <v>152</v>
      </c>
      <c r="B39" s="7" t="n">
        <v>1660</v>
      </c>
      <c r="C39"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Earnings Per Share</vt:lpstr>
      <vt:lpstr>Stock-Based Employee Compensati</vt:lpstr>
      <vt:lpstr>Long-Term Debt</vt:lpstr>
      <vt:lpstr>Income Taxes</vt:lpstr>
      <vt:lpstr>Fair Value Measurement</vt:lpstr>
      <vt:lpstr>Segment Reporting</vt:lpstr>
      <vt:lpstr>Commitments And Contingencies</vt:lpstr>
      <vt:lpstr>Impairment of Long-Lived Assets</vt:lpstr>
      <vt:lpstr>Earnings Per Share (Tables)</vt:lpstr>
      <vt:lpstr>Stock-Based Employee Compensa17</vt:lpstr>
      <vt:lpstr>Fair Value Measurement (Tables)</vt:lpstr>
      <vt:lpstr>Segment Reporting (Tables)</vt:lpstr>
      <vt:lpstr>Business And Basis Of Present20</vt:lpstr>
      <vt:lpstr>Earnings Per Share (Narrative) </vt:lpstr>
      <vt:lpstr>Earnings Per Share (Computation</vt:lpstr>
      <vt:lpstr>Stock-Based Employee Compensa23</vt:lpstr>
      <vt:lpstr>Stock-Based Employee Compensa24</vt:lpstr>
      <vt:lpstr>Stock Based Employee Compensati</vt:lpstr>
      <vt:lpstr>Stock-Based Employee Compensa26</vt:lpstr>
      <vt:lpstr>Stock-Based Employee Compensa27</vt:lpstr>
      <vt:lpstr>Stock-Based Employee Compensa28</vt:lpstr>
      <vt:lpstr>Long-Term Debt (Details)</vt:lpstr>
      <vt:lpstr>Income Taxes (Details)</vt:lpstr>
      <vt:lpstr>Fair Value Measurement (Schedul</vt:lpstr>
      <vt:lpstr>Segment Reporting (Schedule Of </vt:lpstr>
      <vt:lpstr>Segment Reporting (Reconciliati</vt:lpstr>
      <vt:lpstr>Commitments And Contingencies (</vt:lpstr>
      <vt:lpstr>Impairment of Long-Lived Asse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07:23:48Z</dcterms:created>
  <dcterms:modified xmlns:dcterms="http://purl.org/dc/terms/" xmlns:xsi="http://www.w3.org/2001/XMLSchema-instance" xsi:type="dcterms:W3CDTF">2015-10-13T07:23:48Z</dcterms:modified>
  <dc:title xmlns:dc="http://purl.org/dc/elements/1.1/">Untitled</dc:title>
  <dc:description xmlns:dc="http://purl.org/dc/elements/1.1/"/>
  <dc:subject xmlns:dc="http://purl.org/dc/elements/1.1/"/>
  <cp:keywords/>
  <cp:category/>
</cp:coreProperties>
</file>